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Variable Interest Entities" sheetId="10" state="visible" r:id="rId10"/>
    <sheet xmlns:r="http://schemas.openxmlformats.org/officeDocument/2006/relationships" name="Goodwill" sheetId="11" state="visible" r:id="rId11"/>
    <sheet xmlns:r="http://schemas.openxmlformats.org/officeDocument/2006/relationships" name="Other Intangible Assets, Net" sheetId="12" state="visible" r:id="rId12"/>
    <sheet xmlns:r="http://schemas.openxmlformats.org/officeDocument/2006/relationships" name="Accrued Liabilities" sheetId="13" state="visible" r:id="rId13"/>
    <sheet xmlns:r="http://schemas.openxmlformats.org/officeDocument/2006/relationships" name="Mandatory Redeemable Financial " sheetId="14" state="visible" r:id="rId14"/>
    <sheet xmlns:r="http://schemas.openxmlformats.org/officeDocument/2006/relationships" name="Debt" sheetId="15" state="visible" r:id="rId15"/>
    <sheet xmlns:r="http://schemas.openxmlformats.org/officeDocument/2006/relationships" name="Capital Stock" sheetId="16" state="visible" r:id="rId16"/>
    <sheet xmlns:r="http://schemas.openxmlformats.org/officeDocument/2006/relationships" name="(Loss) Per Share"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Supplemental Cash Flow Informat"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Variable Interest Entities (Tab" sheetId="24" state="visible" r:id="rId24"/>
    <sheet xmlns:r="http://schemas.openxmlformats.org/officeDocument/2006/relationships" name="Goodwill (Tables)" sheetId="25" state="visible" r:id="rId25"/>
    <sheet xmlns:r="http://schemas.openxmlformats.org/officeDocument/2006/relationships" name="Other Intangible Assets, Net (T" sheetId="26" state="visible" r:id="rId26"/>
    <sheet xmlns:r="http://schemas.openxmlformats.org/officeDocument/2006/relationships" name="Accrued Liabilities (Tables)" sheetId="27" state="visible" r:id="rId27"/>
    <sheet xmlns:r="http://schemas.openxmlformats.org/officeDocument/2006/relationships" name="Mandatory Redeemable Financia28" sheetId="28" state="visible" r:id="rId28"/>
    <sheet xmlns:r="http://schemas.openxmlformats.org/officeDocument/2006/relationships" name="Debt (Tables)" sheetId="29" state="visible" r:id="rId29"/>
    <sheet xmlns:r="http://schemas.openxmlformats.org/officeDocument/2006/relationships" name="Capital Stock (Tables)" sheetId="30" state="visible" r:id="rId30"/>
    <sheet xmlns:r="http://schemas.openxmlformats.org/officeDocument/2006/relationships" name="(Loss) Per Share (Tables)" sheetId="31" state="visible" r:id="rId31"/>
    <sheet xmlns:r="http://schemas.openxmlformats.org/officeDocument/2006/relationships" name="Supplemental Cash Flow Inform32" sheetId="32" state="visible" r:id="rId32"/>
    <sheet xmlns:r="http://schemas.openxmlformats.org/officeDocument/2006/relationships" name="Basis of Presentation (Details)" sheetId="33" state="visible" r:id="rId33"/>
    <sheet xmlns:r="http://schemas.openxmlformats.org/officeDocument/2006/relationships" name="Summary of Significant Accoun34" sheetId="34" state="visible" r:id="rId34"/>
    <sheet xmlns:r="http://schemas.openxmlformats.org/officeDocument/2006/relationships" name="Property and Equipment (Schedul" sheetId="35" state="visible" r:id="rId35"/>
    <sheet xmlns:r="http://schemas.openxmlformats.org/officeDocument/2006/relationships" name="Property and Equipment (Narrati" sheetId="36" state="visible" r:id="rId36"/>
    <sheet xmlns:r="http://schemas.openxmlformats.org/officeDocument/2006/relationships" name="Variable Interest Entities (Nar" sheetId="37" state="visible" r:id="rId37"/>
    <sheet xmlns:r="http://schemas.openxmlformats.org/officeDocument/2006/relationships" name="Variable Interest Entities (Net" sheetId="38" state="visible" r:id="rId38"/>
    <sheet xmlns:r="http://schemas.openxmlformats.org/officeDocument/2006/relationships" name="Goodwill (Details)" sheetId="39" state="visible" r:id="rId39"/>
    <sheet xmlns:r="http://schemas.openxmlformats.org/officeDocument/2006/relationships" name="Other Intangible Assets, Net (S" sheetId="40" state="visible" r:id="rId40"/>
    <sheet xmlns:r="http://schemas.openxmlformats.org/officeDocument/2006/relationships" name="Other Intangible Assets, Net (N" sheetId="41" state="visible" r:id="rId41"/>
    <sheet xmlns:r="http://schemas.openxmlformats.org/officeDocument/2006/relationships" name="Other Intangible Assets, Net 42" sheetId="42" state="visible" r:id="rId42"/>
    <sheet xmlns:r="http://schemas.openxmlformats.org/officeDocument/2006/relationships" name="Accrued Liabilities (Details)" sheetId="43" state="visible" r:id="rId43"/>
    <sheet xmlns:r="http://schemas.openxmlformats.org/officeDocument/2006/relationships" name="Mandatory Redeemable Financia44" sheetId="44" state="visible" r:id="rId44"/>
    <sheet xmlns:r="http://schemas.openxmlformats.org/officeDocument/2006/relationships" name="Mandatory Redeemable Financia45" sheetId="45" state="visible" r:id="rId45"/>
    <sheet xmlns:r="http://schemas.openxmlformats.org/officeDocument/2006/relationships" name="Mandatory Redeemable Financia46" sheetId="46" state="visible" r:id="rId46"/>
    <sheet xmlns:r="http://schemas.openxmlformats.org/officeDocument/2006/relationships" name="Debt (Schedule of Long-term Deb" sheetId="47" state="visible" r:id="rId47"/>
    <sheet xmlns:r="http://schemas.openxmlformats.org/officeDocument/2006/relationships" name="Debt (Convertible Subordinated " sheetId="48" state="visible" r:id="rId48"/>
    <sheet xmlns:r="http://schemas.openxmlformats.org/officeDocument/2006/relationships" name="Debt (Notes Payable and Promiss" sheetId="49" state="visible" r:id="rId49"/>
    <sheet xmlns:r="http://schemas.openxmlformats.org/officeDocument/2006/relationships" name="Debt (Building Mortgage) (Detai" sheetId="50" state="visible" r:id="rId50"/>
    <sheet xmlns:r="http://schemas.openxmlformats.org/officeDocument/2006/relationships" name="Debt Debt (Unsecured Credit Fac" sheetId="51" state="visible" r:id="rId51"/>
    <sheet xmlns:r="http://schemas.openxmlformats.org/officeDocument/2006/relationships" name="Capital Stock (Narrative) (Deta" sheetId="52" state="visible" r:id="rId52"/>
    <sheet xmlns:r="http://schemas.openxmlformats.org/officeDocument/2006/relationships" name="Capital Stock Capital Stock (Co" sheetId="53" state="visible" r:id="rId53"/>
    <sheet xmlns:r="http://schemas.openxmlformats.org/officeDocument/2006/relationships" name="Capital Stock (Changes In Warra" sheetId="54" state="visible" r:id="rId54"/>
    <sheet xmlns:r="http://schemas.openxmlformats.org/officeDocument/2006/relationships" name="Capital Stock (Summary of Warra" sheetId="55" state="visible" r:id="rId55"/>
    <sheet xmlns:r="http://schemas.openxmlformats.org/officeDocument/2006/relationships" name="Capital Stock (Valuation Assump" sheetId="56" state="visible" r:id="rId56"/>
    <sheet xmlns:r="http://schemas.openxmlformats.org/officeDocument/2006/relationships" name="Capital Stock (Stock Option Act" sheetId="57" state="visible" r:id="rId57"/>
    <sheet xmlns:r="http://schemas.openxmlformats.org/officeDocument/2006/relationships" name="(Loss) Per Share (Details)" sheetId="58" state="visible" r:id="rId58"/>
    <sheet xmlns:r="http://schemas.openxmlformats.org/officeDocument/2006/relationships" name="Related Parties (Details)" sheetId="59" state="visible" r:id="rId59"/>
    <sheet xmlns:r="http://schemas.openxmlformats.org/officeDocument/2006/relationships" name="Supplemental Cash Flow Inform60"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570">
  <si>
    <t>Document and Entity Information - shares</t>
  </si>
  <si>
    <t>3 Months Ended</t>
  </si>
  <si>
    <t>Jun. 30, 2017</t>
  </si>
  <si>
    <t>Aug. 10, 2017</t>
  </si>
  <si>
    <t>Document and Entity Information [Abstract]</t>
  </si>
  <si>
    <t>Entity Registrant Name</t>
  </si>
  <si>
    <t>MoneyOnMobile, Inc.</t>
  </si>
  <si>
    <t>Entity Central Index Key</t>
  </si>
  <si>
    <t>Current Fiscal Year End Date</t>
  </si>
  <si>
    <t>--03-31</t>
  </si>
  <si>
    <t>Entity Filer Category</t>
  </si>
  <si>
    <t>Smaller Reporting Company</t>
  </si>
  <si>
    <t>Document Type</t>
  </si>
  <si>
    <t>10-Q</t>
  </si>
  <si>
    <t>Document Period End Date</t>
  </si>
  <si>
    <t>Jun. 30,
		2017</t>
  </si>
  <si>
    <t>Document Fiscal Year Focus</t>
  </si>
  <si>
    <t>Document Fiscal Period Focus</t>
  </si>
  <si>
    <t>Q1</t>
  </si>
  <si>
    <t>Amendment Flag</t>
  </si>
  <si>
    <t>false</t>
  </si>
  <si>
    <t>Entity Common Stock, Shares Outstanding</t>
  </si>
  <si>
    <t>Condensed Consolidated Balance Sheets - USD ($)</t>
  </si>
  <si>
    <t>Mar. 31, 2017</t>
  </si>
  <si>
    <t>Current Assets</t>
  </si>
  <si>
    <t>Cash and equivalents</t>
  </si>
  <si>
    <t>Due from distributors (Due from Related party: $106,503 and $106,109 as of June 30 and March 31, 2017)</t>
  </si>
  <si>
    <t>Advances to aggregators</t>
  </si>
  <si>
    <t>Other current assets</t>
  </si>
  <si>
    <t>Total current assets</t>
  </si>
  <si>
    <t>Property and equipment, net</t>
  </si>
  <si>
    <t>Goodwill</t>
  </si>
  <si>
    <t>Other intangible assets, net</t>
  </si>
  <si>
    <t>Other non-current assets</t>
  </si>
  <si>
    <t>Total assets</t>
  </si>
  <si>
    <t>Current Liabilities</t>
  </si>
  <si>
    <t>Accounts payable</t>
  </si>
  <si>
    <t>Accrued liabilities</t>
  </si>
  <si>
    <t>Related party payables</t>
  </si>
  <si>
    <t>Current portion of long-term debt, net</t>
  </si>
  <si>
    <t>Advances from distributors</t>
  </si>
  <si>
    <t>Preferred stock dividends</t>
  </si>
  <si>
    <t>Mandatory redeemable financial instruments - current portion</t>
  </si>
  <si>
    <t>Total current liabilities</t>
  </si>
  <si>
    <t>Long-term debt</t>
  </si>
  <si>
    <t>Mandatory redeemable financial instruments - long-term</t>
  </si>
  <si>
    <t>Other non-current liabilities</t>
  </si>
  <si>
    <t>Total liabilities</t>
  </si>
  <si>
    <t>Commitments and contingencies</t>
  </si>
  <si>
    <t xml:space="preserve"> </t>
  </si>
  <si>
    <t>Preferred stock Series D, $0.001 par value; 2,142 shares authorized, 1,356 and 1,356 shares issued and outstanding as of June 30 and March 31, 2017, respectively</t>
  </si>
  <si>
    <t>Shareholders' (Deficit)</t>
  </si>
  <si>
    <t>Preferred stock Series E, $0.001 par value; 25,000 authorized, 2,530 and 2,530 shares issued and outstanding as of June 30 and March 31, 2017, respectively</t>
  </si>
  <si>
    <t>Common stock, $0.001; 200,000,000 shares authorized, 64,625,694 and 64,069,666 shares issued and outstanding as of June 30 and March 31, 2017, respectively</t>
  </si>
  <si>
    <t>Stock subscribed 6,177,879 and 157,143 shares issued and outstanding as of June 30 and March 31, 2017, respectively</t>
  </si>
  <si>
    <t>Additional paid-in capital</t>
  </si>
  <si>
    <t>Accumulated deficit</t>
  </si>
  <si>
    <t>Cumulative other comprehensive loss</t>
  </si>
  <si>
    <t>Total MoneyOnMobile, Inc. shareholders’ (deficit)</t>
  </si>
  <si>
    <t>Noncontrolling interest</t>
  </si>
  <si>
    <t>Total shareholders' (deficit)</t>
  </si>
  <si>
    <t>Total liabilities and shareholders' (deficit)</t>
  </si>
  <si>
    <t>Condensed Consolidated Balance Sheets (Parenthetical) - USD ($)</t>
  </si>
  <si>
    <t>Statement of Financial Position [Abstract]</t>
  </si>
  <si>
    <t>Due from related party, distributors</t>
  </si>
  <si>
    <t>Preferred stock Series D, par value (in usd per share)</t>
  </si>
  <si>
    <t>Preferred stock Series D, shares authorized (in shares)</t>
  </si>
  <si>
    <t>Preferred stock Series D, shares issued (in shares)</t>
  </si>
  <si>
    <t>Preferred stock Series D, shares outstanding (in shares)</t>
  </si>
  <si>
    <t>Preferred stock Series E, par value (in usd per share)</t>
  </si>
  <si>
    <t>Preferred stock Series E, shares authorized (in shares)</t>
  </si>
  <si>
    <t>Preferred stock Series E, shares issued (in shares)</t>
  </si>
  <si>
    <t>Preferred stock Series E, shares outstanding (in shares)</t>
  </si>
  <si>
    <t>Common stock, par value (in usd per share)</t>
  </si>
  <si>
    <t>Common stock, shares authorized (in shares)</t>
  </si>
  <si>
    <t>Common stock, shares issued (in shares)</t>
  </si>
  <si>
    <t>Common stock, shares outstanding (in shares)</t>
  </si>
  <si>
    <t>Stock subscribed, shares issued (in shares)</t>
  </si>
  <si>
    <t>Stock subscribed, shares outstanding (in shares)</t>
  </si>
  <si>
    <t>Condensed Consolidated Statements of Operations and Comprehensive Loss - USD ($)</t>
  </si>
  <si>
    <t>Jun. 30, 2016</t>
  </si>
  <si>
    <t>Income Statement [Abstract]</t>
  </si>
  <si>
    <t>Revenues, net</t>
  </si>
  <si>
    <t>Cost of revenues</t>
  </si>
  <si>
    <t>Gross profit</t>
  </si>
  <si>
    <t>General and administrative expenses</t>
  </si>
  <si>
    <t>Salaries and wages</t>
  </si>
  <si>
    <t>Selling, general and administrative</t>
  </si>
  <si>
    <t>Depreciation and amortization</t>
  </si>
  <si>
    <t>Total general and administrative</t>
  </si>
  <si>
    <t>Operating loss</t>
  </si>
  <si>
    <t>Other income (expenses)</t>
  </si>
  <si>
    <t>Interest expense</t>
  </si>
  <si>
    <t>Other</t>
  </si>
  <si>
    <t>Total other income (expenses)</t>
  </si>
  <si>
    <t>Loss from operations, before income tax</t>
  </si>
  <si>
    <t>Income tax benefit (expense)</t>
  </si>
  <si>
    <t>Net loss</t>
  </si>
  <si>
    <t>Net loss attributable to common stockholders</t>
  </si>
  <si>
    <t>Net loss attributable to noncontrolling interest</t>
  </si>
  <si>
    <t>Net loss attributable to MoneyOnMobile, Inc. shareholders</t>
  </si>
  <si>
    <t>Other comprehensive income (loss):</t>
  </si>
  <si>
    <t>Currency translation adjustments, net of tax</t>
  </si>
  <si>
    <t>Total comprehensive loss</t>
  </si>
  <si>
    <t>Comprehensive loss attributable to:</t>
  </si>
  <si>
    <t>MoneyOnMobile, Inc. shareholders</t>
  </si>
  <si>
    <t>Net loss per share (in usd per share)</t>
  </si>
  <si>
    <t>Net loss per share, attributable to MoneyOnMobile, Inc. shareholders, basic and diluted (in usd per share)</t>
  </si>
  <si>
    <t>Weighted average number of shares outstanding, basic and diluted (in shares)</t>
  </si>
  <si>
    <t>Condensed Consolidated Statements of Cash Flows - USD ($)</t>
  </si>
  <si>
    <t>OPERATING ACTIVITIES</t>
  </si>
  <si>
    <t>Adjustments to reconcile net loss to cash used in operating activities</t>
  </si>
  <si>
    <t>Subordinated note discount amortization and other</t>
  </si>
  <si>
    <t>Stock based compensation</t>
  </si>
  <si>
    <t>Equity awards issued for services</t>
  </si>
  <si>
    <t>Changes in operating assets and liabilities:</t>
  </si>
  <si>
    <t>Due from distributors</t>
  </si>
  <si>
    <t>Other assets</t>
  </si>
  <si>
    <t>Accounts payable and accrued liabilities</t>
  </si>
  <si>
    <t>Net cash (used in) operating activities</t>
  </si>
  <si>
    <t>INVESTING ACTIVITIES</t>
  </si>
  <si>
    <t>Purchases of property and equipment</t>
  </si>
  <si>
    <t>Net cash (used in) investing activities</t>
  </si>
  <si>
    <t>FINANCING ACTIVITIES</t>
  </si>
  <si>
    <t>Payments on notes payable and bank loan</t>
  </si>
  <si>
    <t>Payments to acquire noncontrolling interest</t>
  </si>
  <si>
    <t>Borrowings on senior and subordinate notes</t>
  </si>
  <si>
    <t>Issuance of common stock and warrants</t>
  </si>
  <si>
    <t>Issuance of preferred stock, Series E for cash</t>
  </si>
  <si>
    <t>Net cash provided by financing activities</t>
  </si>
  <si>
    <t>Foreign currency effect on cash flows</t>
  </si>
  <si>
    <t>Net change in cash and cash equivalents</t>
  </si>
  <si>
    <t>Cash and cash equivalents at beginning of period</t>
  </si>
  <si>
    <t>Cash and cash equivalents at end of period</t>
  </si>
  <si>
    <t>Condensed Consolidated Statement of Shareholders' (Deficit) - 3 months ended Jun. 30, 2017 - USD ($)</t>
  </si>
  <si>
    <t>Total</t>
  </si>
  <si>
    <t>Preferred Stock - Series E</t>
  </si>
  <si>
    <t>Common Stock</t>
  </si>
  <si>
    <t>Subscribed Stock</t>
  </si>
  <si>
    <t>Paid-in Capital</t>
  </si>
  <si>
    <t>Accumulated Deficit</t>
  </si>
  <si>
    <t>Noncontrolling Interests</t>
  </si>
  <si>
    <t>Comprehensive Income (Loss)</t>
  </si>
  <si>
    <t>Balance at Mar. 31, 2017</t>
  </si>
  <si>
    <t>Balance, shares (in shares) at Mar. 31, 2017</t>
  </si>
  <si>
    <t>Increase (Decrease) in Stockholders' Equity [Roll Forward]</t>
  </si>
  <si>
    <t>Issuance of common stock for cash</t>
  </si>
  <si>
    <t>Issuance of common stock (in shares)</t>
  </si>
  <si>
    <t>Warrants issued for services</t>
  </si>
  <si>
    <t>Stock issued for services</t>
  </si>
  <si>
    <t>Stock issued for services (in shares)</t>
  </si>
  <si>
    <t>Stock-based compensation - options</t>
  </si>
  <si>
    <t>Preferred dividends - series D</t>
  </si>
  <si>
    <t>Redeemable purchase of noncontrolling interest</t>
  </si>
  <si>
    <t>Purchase of subsidiary shares from noncontrolling interest</t>
  </si>
  <si>
    <t>Purchase of subsidiary shares from noncontrolling interest (in shares)</t>
  </si>
  <si>
    <t>Foreign currency translation adjustment</t>
  </si>
  <si>
    <t>Balance at Jun. 30, 2017</t>
  </si>
  <si>
    <t>Balance, shares (in shares) at Jun. 30, 2017</t>
  </si>
  <si>
    <t>Basis of Presentation</t>
  </si>
  <si>
    <t>Organization, Consolidation and Presentation of Financial Statements [Abstract]</t>
  </si>
  <si>
    <t>BASIS OF PRESENTATION Certain information and footnote disclosures normally included in consolidated financial statements in accordance with U.S. GAAP have been omitted pursuant to requirements of the U.S. Securities and Exchange Commission (“SEC”). A description of our accounting policies and other financial information is included in our audited consolidated financial statements filed with the SEC on Form 10-K for the year ended March 31, 2017. The disclosures included in our accompanying interim financial statements and footnotes should be read in conjunction with our consolidated financial statements and notes thereto included in the Annual Report on Form 10-K. Operating results for the three months ended June 30, 2017 are not necessarily indicative of the results that may be expected for the year ending March 31, 2018. Going Concern The Company’s consolidated financial statements have been prepared on a going concern basis, which contemplates the realization of assets and the settlement of liabilities and commitments in the normal course of business. The Company had a net loss of $ (4,031,618) for the three months ended June 30, 2017 and $(13,095,503) for the fiscal year ended March 31, 2017. These conditions raise substantial doubt about the Company’s ability to continue as a going concern. The Company is continuing with its plan to expand its mobile payment and ATM processing operations in India. Management believes that its operating strategy will provide the opportunity for the Company to continue as a going concern as long as it continues to obtain sufficient external financing; however, there is no assurance this will occur. The accompanying condensed consolidated financial statements do not include any adjustments that might be necessary if the Company is unable to continue as a going concern. Reclassifications</t>
  </si>
  <si>
    <t>Summary of Significant Accounting Policies</t>
  </si>
  <si>
    <t>Accounting Policies [Abstract]</t>
  </si>
  <si>
    <t>SUMMARY OF SIGNIFICANT ACCOUNTING POLICIES Fair Value Measurements Fair value is defined as the price that would be received to sell an asset or paid to transfer a liability in an orderly transaction between market participants on the measurement date. The Company believes the carrying values of cash and equivalents, accounts receivable, other current assets, accounts payable, accrued expenses, and interest payable approximate their fair values. Additionally, the Company believes the carrying value of its senior notes, subordinated notes, and note payable approximate the estimated fair value for debt with similar terms, interest rates, and remaining maturities currently available to companies with similar credit ratings. The estimated fair value of our common stock issued in share-based payments is measured by the more relevant of: (i) the prices received in private placement sales of our stock or; (ii) its publicly-quoted market price. We estimate the fair value of warrants, other than those included in common stock unit purchases, and stock options when issued or vested using the Black-Scholes option-pricing model which requires the input of highly subjective assumptions. Recognition in shareholders’ equity and expense of the fair value of stock options awarded to employees is on the straight-line basis over the requisite service period and, for grants to non-employees, when the options vest. The fair value of exercisable warrants on the date of issuance issued in connection with debt financing transactions or for services are deferred and expensed over the term of the debt or as services are performed. Convertible Instruments Certain debt instrument require us to bifurcate conversion options from their host instruments and account for them as free standing derivative financial instruments according to certain criteria. This criteria includes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Debt discounts under these arrangements are amortized over the term of the related debt to their date of redemption. Foreign Currency Translation The functional currency of MoneyOnMobile, consisting of DPPL, SVR and the variable interest entities MMPL and Payblox, is the Indian Rupee. MoneyOnMobile assets and liabilities are translated into U.S. dollars at the exchange rates in effect at each consolidated balance sheet date. Revenues and expenses are translated at quarterly average exchange rates and resulting translation gains or losses are accumulated in other comprehensive loss as a separate component within the accompanying statements of shareholders’ equity. Additionally, cumulative translation adjustments recorded in other comprehensive income are reclassified to noncontrolling interest proportionally based on the weighted average percentage ownership interest held by the noncontrolling interest. Goodwill Goodwill consists of the cost of our acquired businesses in excess of the fair value of the identifiable net assets acquired and is allocated to reporting units based on the relative fair value of the future benefit of the purchased operations to our existing business units as well as the acquired business unit. The Company has elected to early adopt Accounting Standards Update No: 2017-04, Intangibles – Goodwill and Other (Topic 350): Simplifying the Accounting for Goodwill Impairment. We perform an annual impairment assessment in the fourth quarter of each fiscal year, or more frequently if indicators of potential impairment exist, to determine whether it is more likely than not that the fair value of a reporting unit in which goodwill resides is less than its carrying value. We have elected to first assess the qualitative factors to determine whether it is more likely than not that the fair value of our single reporting unit is less than its carrying amount as a basis for determining whether it is necessary to perform the goodwill impairment. Qualitative factors considered in this assessment include industry and market considerations, overall financial performance, and other relevant events and factors affecting the reporting unit. If we determine that it is more likely than not that its fair value is less than its carrying amount, then the goodwill impairment test is performed. To calculate any potential impairment, we compares the fair value of the reporting unit with its carrying amount. Any excess of the goodwill carrying amount over its fair value is recognized as an impairment loss, and the carrying value of goodwill is written down. Intangible Assets Intangible assets consist of software (excluding computer software), customer lists, trademarks, distributor contracts and domain names acquired through business combinations, or consists of software developed or obtained for internal use, as well as software intended for resale. Costs to develop internal use computer software during the application development stage are capitalized on a per project basis and are amortized on a straight line basis over its useful life. Capitalized costs for internally developed software during the thee months ended June 30, 2017 and 2016 totaled $0 and $44,714 , respectively. Costs for software developed for resale are expensed as incurred until technological feasibility is established, capitalized once technological feasibility occurs, including costs for coding and testing, and expensed once the software is available for release to customers. Capitalized costs for software available for sale are amortized over the greater of the amounts computed for the (1) expected revenue to total anticipated revenue or (2) straight line basis over its estimated useful life. Capitalized costs for software developed for resale during the three months ended June 30, 2017 and 2016 totaled $0 for both periods. The weighted average amortization period is five years for customer lists, acquisition costs and trademarks, five years for internal use software, three years for software developed for resale and domain names are not amortized. Capitalized finite-lived intangible assets are amortized on a straight-line basis over their estimated useful lives. Indefinite-lived assets are not amortized, but reviewed at least annually for potential impairment. Impairment of Long-Lived Assets In addition to the annual goodwill impairment test, long-lived assets, including property and equipment and other intangible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In addition to the recoverability assessment, we review the remaining estimated useful lives of property and equipment and finite-lived intangible assets. If we reduce the estimated useful life assumption for any asset, the remaining unamortized balance would be amortized or depreciated over the revised estimated useful life. There were no adjustments to the carrying value or useful lives of long-lived assets (other than goodwill) during the three months ended June 30, 2017 or 2016 . Revenue Recognition The Company recognizes revenue when (1) persuasive evidence of an arrangement exists; (2) delivery has occurred or services have been performed; (3) the price is fixed or determinable; and (4) collectability is reasonably assured. The Company has three primary revenue streams: residual portfolios, merchant payment processing fees, and MoneyOnMobile transactions. The following revenue recognition policies define the manner in which the Company accounts for sales transactions: A significant portion of revenue is attributable to Merchant Services, including Mobile Recharge and Direct-to-Home. In these transactions, revenue from purchased utility units is recognized on a net basis, as the Company is acting in an agent capacity. MoneyOnMobile does not change the product or perform part of the service, has minimal discretion in supplier selection, has minimal latitude in establishing prices and possesses no credit risk. Other services offered are Consumer Services, including bill payment and money transfer. For bill payment transactions, we act as an agent with consumers. Distributors use our electronic wallet technology to allow consumers to pay utility bills by mobile phone text message and smart phone. We earn a fixed transaction fee for these services. For our money transfer services, once a consumer has established a MoneyOnMobile electronic wallet account, consumers can use our technology to facilitate non-distributor-related transactions with other parties that have MoneyOnMobile accounts, including other retailers and utilities and other consumers. We also earn a fixed transaction fee for these services. Distributors often keep a prepaid balance with MoneyOnMobile to facilitate transactions. Prepaid balances are deferred until utility units are delivered. As of June 30, 2017 and March 31, 2017, advances from distributors was $2,534,059 and $2,108,645 , respectively. Revenue from the above services and transaction fees are recognized on a net basis, as the Company is not the primary obligor, does not establish prices and does not maintain inventory or credit risk. Advertising Advertising costs are expensed as incurred. During the three months ended June 30, 2017 and 2016 , advertising expense was $114,878 and $ $43,143 , respectively. Operating Lease Expense Rental expense, consisting primarily of office rent for our Corporate office in Dallas, Texas and satellite offices in India, totaled $46,831 and $66,774 during the three months ended June 30, 2017 and 2016 , respectively. Commitments and Contingencies In the normal course of business, there are various claims in process, matters in litigation, and other contingencies. Currently, there are no claims that had a material effect on the Company. Recent Accounting Pronouncements 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e guidance permits two transition methods of adoption 1) the full retrospective method, in which case the standard would be applied to all reporting periods presented, or 2) the modified retrospective method, with a cumulative-effect adjustment as of the date of adoption. In July 2015, the FASB decided to approve a one-year deferral of the effective date as well as providing an option to early adopt the standard on the original effective date. This new guidance is effective for fiscal years and interim periods within those annual years beginning after December 15, 2017. The Company will adopt this guidance in its fiscal year beginning April 1, 2018. The Company is currently evaluating the impact of the adoption of ASU No. 2014-09 on the consolidated financial statements. In February 2016, the FASB issued ASU 2016-02, Leases (“ASU 2016-0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f ASU 2016-02 on the consolidated financial statements.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including the requirement to measure certain equity investments at fair value with changes in fair value recognized in net income. ASU 2016-01 will become effective for the Company beginning April 1, 2018. The Company is currently evaluating the guidance to determine the potential impact on its consolidated financial statements.</t>
  </si>
  <si>
    <t>Property and Equipment</t>
  </si>
  <si>
    <t>Property, Plant and Equipment [Abstract]</t>
  </si>
  <si>
    <t>PROPERTY AND EQUIPMENT At June 30, and March 31, 2017 , property and equipment consisted of: June 30, 2017 March 31, 2017 Building $ 3,719,483 $ 3,744,261 Equipment 262,013 274,994 Furniture and fixtures 29,697 18,986 Subtotal 4,011,193 4,038,241 Less accumulated depreciation (596,474 ) (554,721 ) Property and equipment, net $ 3,414,719 $ 3,483,520 For the quarter ended June 30, 2017 and 2016, depreciation expense was $ 41,573 and $ 62,624</t>
  </si>
  <si>
    <t>Variable Interest Entities</t>
  </si>
  <si>
    <t>Equity Method Investments and Joint Ventures [Abstract]</t>
  </si>
  <si>
    <t>VARIABLE INTEREST ENTITIES My Mobile Payments Limited No direct investment was made by the Company to MMPL during the three months ending June 30, 2017 . During March 2017, the Company reached a settlement agreement with the co-founder of DPPL and MMPL. The Company agreed to purchase all DPPL and MMPL shares held by the co-founder and his business associates. During the three months ended June 30, 2017, the Company paid $520,048 to the co-founder to acquire 40,000 shares of MMPL and 74,500 shares of DPPL, and are being held in escrow until all the payments have been made. See Note 8: Mandatory Redeemable Financial Instruments for detail of payment schedule for the Company's purchase of the remaining shares held by the co-founder at June 30, 2017. Net loss and comprehensive loss are attributed to controlling and noncontrolling interests. We elected to utilize a weighted average value calculation based on relative ownership interest of DPPL. For the three months ended June 30, 2017 and 2016, the allocation of MoneyOnMobile to our controlling interest was 76.4% and 72.5% , respectively. During the three months ended June 30, 2017 and 2016, the Company paid $520,048 and $0 , respectively, to acquire shares of DPPL and MMPL from Noncontrolling interest. The following table presents the Net Loss of Subsidiaries Attributable to MoneyOnMobile and Transfers (to) from Noncontrolling Interests during the three months ended June 30, 2017 : Net loss attributable to MoneyOnMobile shareholders for the three months ended June 30, 2017 $ (3,331,127 ) Transfers (to) from the noncontrolling interest Increase in paid-in capital for conversion of DPPL common shares to MoneyOnMobile, Inc. common shares 910,858 Increase in paid-in capital for purchase of DPPL and MMPL common shares from Noncontrolling interests 242,474 Net Transfers (to) from noncontrolling interest 1,153,332 Change from net loss attributable to MoneyOnMobile shareholders and transfers (to) from noncontrolling interests for the three months ended June 30, 2017 $ (2,177,795 )</t>
  </si>
  <si>
    <t>Goodwill and Intangible Assets Disclosure [Abstract]</t>
  </si>
  <si>
    <t>GOODWILL The following table is a reconciliation of the carrying amount of goodwill: Carrying value at March 31, 2017 $ 12,508,791 Net foreign exchange movement 52,392 Carrying value at June 30, 2017 $ 12,561,183</t>
  </si>
  <si>
    <t>Other Intangible Assets, Net</t>
  </si>
  <si>
    <t>OTHER INTANGIBLE ASSETS, NET Other intangible assets subject to amortization consisted of the following: June 30, 2017 March 31, 2017 Customer lists $ 1,209,202 $ 1,204,724 Software development costs 1,588,208 1,582,327 Trademarks 30,272 30,160 Contracts 86,544 86,229 2,914,226 2,903,440 Less accumulated amortization (2,114,830 ) (2,003,065 ) Total $ 799,396 $ 900,375 For the three months ended June 30, 2017 and 2016, the weighted average amortization period is approximately 5 years. For the three months ended June 30, 2017 and 2016 amortization expense was $ 111,765 and $ 131,522 , respectively. Other intangible assets not subject to amortization consisted of the following: June 30, 2017 March 31, 2017 License $ 2,439,720 $ 2,430,686 Trade name 949,392 945,877 Domain names 10,000 10,000 Total $ 3,399,112 $ 3,386,563</t>
  </si>
  <si>
    <t>Accrued Liabilities</t>
  </si>
  <si>
    <t>Payables and Accruals [Abstract]</t>
  </si>
  <si>
    <t>ACCRUED LIABILITIES Accrued liabilities consisted of the following: June 30, 2017 March 31, 2017 Interest payable $ 1,134,938 $ 930,997 Wages and benefits 370,475 332,980 Foreign statutory fees 394,148 205,726 Bank overdraft 44,886 154,333 Vendor payments 1,633,536 965,034 Total $ 3,577,983 $ 2,589,070</t>
  </si>
  <si>
    <t>Mandatory Redeemable Financial Instruments</t>
  </si>
  <si>
    <t>Other Liabilities Disclosure [Abstract]</t>
  </si>
  <si>
    <t>MANDATORY REDEEMABLE FINANCIAL INSTRUMENTS During March 2017, the Company reached a settlement agreement with the co-founder of DPPL and MMPL. The Company agreed to purchase all DPPL and MMPL shares held by the co-founder and his business associates. The fair value of the forward contract at inception totaled $ 4,941,040 . During the three months ended June 30, 2017, the Company paid $520,048 and the remaining liability, net of fair value discount, at June 30, 2017 totaled $3,948,998 . Shares purchased are being held in escrow until all the payments are made. Also, $12,295 was expensed relating to the accretion of the fair value discount during the three months ended June 30, 2017. The following table provides a reconciliation of the activity for the three months ended June 30, 2017 to the amounts recorded in the consolidated balance sheet: Total mandatory redeemable financial instruments $ 4,596,822 Fair value discount (143,509 ) Total mandatory redeemable financial instruments, net at March 31, 2017 4,453,313 Accretion of fair value discount 12,295 Net foreign exchange movement 3,438 Less payments (520,048 ) Total mandatory redeemable financial instruments, net at June 30, 2017 3,948,998 Less mandatory redeemable financial instruments - current portion 2,564,219 Mandatory redeemable financial instruments - long term portion $ 1,384,779 Purchase commitment schedule for the Company acquiring the following shares: MMPL DPPL Total For the quarter ended September 30, 2017 $ 982,838 $ 278,665 $ 1,261,503 For the quarter ended December 31, 2017 669,524 256,244 925,768 For the quarter ended March 31, 2018 — 307,493 307,493 For the quarter ended June 30, 2018 — 307,493 307,493 For the quarter ended September 30, 2018 — 307,493 307,493 For the quarter ended December 31, 2018 — 307,493 307,493 For the quarter ended March 31, 2019 — 307,493 307,493 For the quarter ended June 30, 2019 — 307,493 307,493 For the quarter ended September 30, 2019 — 49,103 49,103 Remaining share purchase commitment at June 30, 2017 $ 1,652,362 $ 2,428,970 $ 4,081,332</t>
  </si>
  <si>
    <t>Debt</t>
  </si>
  <si>
    <t>Debt Disclosure [Abstract]</t>
  </si>
  <si>
    <t>DEBT Long term debt consisted of the following: June 30, 2017 March 31, 2017 Convertible subordinated notes payable $ 3,110,000 $ 2,900,000 Notes payable and promissory notes 4,404,388 4,066,595 Building mortgage 2,017,697 2,040,802 Unsecured credit facility 2,746,491 2,974,000 Total 12,278,576 11,981,397 Less: debt discount (334,937 ) (502,407 ) 11,943,639 11,478,990 Less: current portion (9,992,245 ) (9,508,025 ) Long term debt $ 1,951,394 $ 1,970,965 Convertible Subordinated Notes Payable The Company’s subordinated debt has been issued pursuant to a $3 million Subordinated Debt Offering and a separate $2 million Subordinated Debt Offering. Each offering is exempt from registration under Rule 506 of Regulation D of the Securities and Exchange Commission (“SEC”), as described in the Current Reports on Form 8-K filed on January 6, 2011 and August 10, 2012. The notes are secured by a first lien on substantially all of the Company’s assets. The notes bear interest at a rate of 12% annually paid monthly in arrears. In March 2016, the Company extended the maturity date on its remaining subordinated notes from December 31, 2016 to December 31, 2017. As part of this agreement, the Company issued to debt holders 3,200,000 warrants, which possessed an aggregate fair value of $1,267,817 at issuance using the Black-Scholes valuation model. 1,000,000 of these warrants were subsequently canceled prior to March 31, 2017 and reissued with an extended maturity date. In May 2017, the Company entered into a Securities Purchase Agreement, whereby the Company issued and sold to an investor, a Convertible Promissory Note with a principal sum of $210,000 , 420,000 warrants to purchase shares of common stock and 85,000 restricted common shares. This note bears interest at 10% per annum and has a maturity date of December 31, 2017. At any time after the issuance date, the holder can convert any portion of the original principal amount and interest at a conversion price of $0.25 per share. The Company received $200,000 in cash proceeds. For the three months ended June 30, 2017 and 2016 , amortized debt discount included in interest expense totaled $167,470 and $172,884 , respectively. During the three months ended June 30, 2017 and 2016 , the Company made principal payments of $0 and $0 , respectively on these convertible subordinated notes payable. Notes Payable and Promissory Notes In April 2016, and in connection with the Company's sales of its U.S. Operations, the Company issued two promissory notes. First, $727,285 , of which $720,084 was the note balance included in the Asset Purchase Agreement, with the remaining balance as subsequent interest incurred. This note possessed an interest rate of 12% per annum payable monthly, matures on December 31, 2017. Second, the Company issued the buyer of its U.S. Operations, a $675,000 note in exchange for the buyer waiving any claims for breach of the Purchase Agreement between the buyer and the Company. The Company escrowed 2,000,000 shares of its common stock as a guarantee of repayment. Lastly, the Company issued three notes totaling $546,440 , which represented the remaining outstanding debt of the U.S. Operations that was not included as part of the sale of U.S. Operations at March 31, 2016. These loans have a maturity date of December 31, 2017. During the three months ended June 30, 2017 and 2016 , the Company made principal payments of $12,446 and $16,226 , respectively. In June 2015, MMPL obtained a $60,000 loan from Bajaj Finserv with an interest rate of 19% per annum payable monthly with a maturity date in May 2018. During December 2016, MMPL obtained an additional $30,000 from Bajaj Finserv. During the three months ended June 30, 2017 and 2016 , the Company made principal payments of $30,738 and $0 , respectively. In March 2017, the Company executed a $2,000,000 promissory note to HALL MOM, LLC., a Texas limited liability company (“HALL MOM"). This note possesses an interest rate of 10% per annum payable monthly from March through May 2017, and 15% annum thereafter. The maturity date is December 31, 2017. Principal payments are due each month at a minimum of $50,000 beginning April 1, 2017. During the three months ended June 30, 2017 and 2016 , the Company made principal payments of $150,000 and $0 , respectively. In May 2017, the Company issued a Secured Promissory Note with a principal sum of $200,000 and matures after twelve months. Interest accrues at 10% per annum, and increases to 13% per annum in December 2017 and increases an additional 1% each month afterward until maturity. The Company received $200,000 in cash proceeds. In June 2017, the Company issued a Secured Promissory Note with a principal sum of $300,000 and matures after twelve months. Interest accrues at 10% per annum, and increases to 13% per annum in January 2018 and increases an additional 1% each month afterward until maturity. The Company received $300,000 in cash proceeds. Building Mortgage In May 2014, MMPL obtained a $ 2,254,500 loan with Union Bank of India to purchase an office building to be used as its headquarters. The loan was interest only for the first six months at the rate of 16% per annum. Thereafter, the interest rate is 15 % per annum, and principal and interest payments are to be made in 26 equal quarterly payments. The loan matures in May 2021 and is collateralized by the building. During the quarter ended June 30, 2015, MMPL refinanced its office building loan by paying off its loan with the Union Bank of India, and replacing it with a $2,198,000 loan with Standard Chartered. The new loan is at a variable interest of 11.10% per annum with principal and interest payments to be made in 180 equal monthly payments. Unsecured Credit Facility In December 2016, MMPL entered into a Loan Agreement with YES BANK Limited, which provided MMPL an unsecured credit facility totaling approximately $1.5 million . As part of the agreement, a MoneyOnMobile, Inc. shareholder provided the lender with a $2.0 million standby letter-of-credit to the lender as collateral. Borrowings under the Credit Facility are at a variable rate based on 2.1% over a base rate, which is currently equal to 9.5% . The resulting aggregate interest rate on the Credit Facility totals 11.6% and matures in December 2017. In March 2017, MMPL amended its December 2016 loan agreement with YES BANK Limited, which extended the unsecured credit facility from $1.5 million to $3.0 million . As part of the amendment, a MoneyOnMobile, Inc. shareholder provided the lender with an additional $2.0 million standby letter-of-credit to the lender as collateral. No other terms of the original Loan Agreement were changed. During the three months ended June 30, 2017 and 2016 , the Company made principal payments of $227,508 and $0 , respectively. The unused line of credit at June 30, 2017 was approximately $253,508</t>
  </si>
  <si>
    <t>Capital Stock</t>
  </si>
  <si>
    <t>Stockholders' Equity Note [Abstract]</t>
  </si>
  <si>
    <t>CAPITAL STOCK We have not agreed to register any of our common stock or warrants for resale under the Securities Act of 1933, as amended; however, 9,565,669 shares common stock and warrants to acquire 2,144,123 shares of our common stock have customary “piggy back” registration rights in the event we register shares of our common stock in the future. On May 1, 2017, the Company held a special meeting of shareholders pursuant to notice duly given. At the special meeting, the Company submitted for approval by its shareholders proposals (i) to amend its Amended and Restated Certificate of Formation - For-Profit Corporation to effect a reverse share split with respect to the Company’s issued and outstanding common stock, par value $0.001 per share, including shares held by the Company as treasury shares if any, at a ratio of between 1-for-5 and 1-for-20 (the “Exchange Range”), with the ratio within such Exchange Range to be determined at the discretion of the Board (the “Reverse Share Split”) and the Reverse Share Split shall be effected at such time as the Board deems proper and ready; and (ii) to transact any other business as may properly come before the meeting or at any adjournment thereof (the “Other Transactions”). As of June 30, 2017, the Reverse Share Split is on hold. The Board may approve the Reverse Share Split up until December 31, 2017. Common Stock During the three months ended June 30, 2017 and 2016, the Company issued shares of its common stock as follows: 2017 2016 Shares Amount Shares Amount Issuance of common stock for cash 2,860,002 (1) $ 858,000 — $ — Issuance of common stock for services 741,028 (1) 316,075 498,707 214,340 (1) - Shares total includes certain subscribed stock. Convertible Preferred Stock - Series D During the three months ended June 30, 2017 and 2016, the Company issued 0 and 1,542 shares, respectively, of its Series D Convertible Preferred Stock (the “Series D Preferred”), par value $0.001 per share and a stated value of $1,000 per share. In connection with the issuance of the Series D Preferred, the Company issued warrants to purchase 0 and 385,384 shares, respectively, of Common Stock at an exercise price of $0.75 per share. The Company received gross proceeds of $0 and $ $1,542,000 , respectively, in consideration for the issuance of these securities. The investor shall have the right to convert the preferred shares, including accrued dividends ( 15% annually), into the Company's common stock at any time at $0.60 per share. At the completion of a certain level of equity funding, the investor must convert their outstanding investment, including accrued dividends to either: (i) cash; (ii) Company common stock at $0.60 per share; or (iii) Company common stock at the not yet determined equity raise per share value. During the three months ended June 30, 2017 there was no conversion of shares of Series D Preferred. At June 30 and March 31, 2017, outstanding cumulative preferred dividends totaled $239,375 and $186,438 , respectively. Warrants At June 30, 2017, and in connection with financing activities and service agreements, 20,919,804 warrants for our common stock with exercise prices ranging from $ 0.01 to $ 3.00 per share ($ 0.67 weighted average) are outstanding and expire during the fiscal years as follows: 750,660 in 2019 ; 2,501,197 in 2020 ; 1,451,619 in 2021 ; 6,098,345 in 2022 ; 6,342,983 in 2023 ; and 3,775,000 in 2026 . On exercise, the warrants will be settled in delivery of unregistered shares of our common stock. The following table summarizes the changes in warrants for during the three months ended June 30, 2017 . Outstanding at March 31, 2017 17,852,803 Granted 3,117,001 Exercised — Expired/canceled (50,000 ) Outstanding at June 30, 2017 20,919,804 For the three months ended June 30, 2017 the Company granted the following warrants: Issued for services 1,267,000 Issued for common stock for cash 1,430,001 Issued for debt issuance 420,000 Total 3,117,001 We estimate the fair value of warrant granted using the Black-Scholes option valuation model. The expected life of warrant represents the term of warrant. The expected stock volatility is based on the average of historical volatility of the Company’s common stock and other subjective factors. The risk-free interest rate is based on the U.S. Treasury yield curve in effect at the time awards are granted, and the expected dividend rate takes into account the absence of any historical payments and management’s intention to retain all earnings for future operations and expansion. Warrants issued for services included in selling, general and administrative expenses was $ 494,371 and $ 306,451 for the three months ended June 30, 2017 and 2016 , respectively. The fair value of each warrant granted was estimated on the date of grant using the Black-Scholes valuation model with the following weighted average assumptions for grants during the three months ended June 30, 2017 and 2016: 2017 2016 Risk-free interest rates 1.87 % 1.34 % Expected volatility 95.19 % 100.76 % Dividend yields — % — % Expected lives (years) 5 years 5 years Stock Options We estimate the fair value of stock options granted using the Black-Scholes option valuation model. The expected life of options represents the period of time the options are expected to be outstanding and other subjective factors. The expected stock volatility is based on the average of historical volatility of the Company’s common stock and other subjective factors. The risk-free interest rate is based on the U.S. Treasury yield curve in effect at the time awards are granted, and the expected dividend rate takes into account the absence of any historical payments and management’s intention to retain all earnings for future operations and expansion. No forfeiture is expected when stock options are granted. During the three months ended June 30, 2017 and 2016, the Company awarded 1,850,000 and 0 incentive stock options for shares of common stock. Stock-based compensation expense included in selling, general and administrative expenses was $456,344 and $0 for the three months ended June 30, 2017 and 2016. Options with a weighted-average exercise price of $0.59 per share for 5,930,000 common shares were outstanding at June 30, 2017. Intrinsic value is the amount by which the fair value of the underlying stock exceeds the exercise price of an option. Intrinsic value at June 30, 2017 and 2016 totaled $0 and $566,000 , respectively. At June 30, 2017, outstanding options are fully vested and the weighted-average remaining contractual term was 8.1 years; however, if services are earlier terminated, 5,930,000 options become void 90 days after termination. The fair value of each option was estimated on the date of grant using the Black-Scholes valuation model using the following weighted average assumptions: 2017 2016 Risk-free interest rates 1.89 % 1.74 % Expected volatility 96.99 % 103.05 % Dividend yields — % — % Expected lives (years) 5 years 5 years The following table summarizes the changes in equity available for grant, comprised of stock options and restricted common stock, for the three months ended June 30, 2017 . Number of Options Weighted Average Exercise Price Outstanding at March 31, 2017 4,080,000 $ 0.70 Granted 1,850,000 $ 0.34 Exercised — Forfeited — Outstanding at June 30, 2017 5,930,000 $ 0.59</t>
  </si>
  <si>
    <t>(Loss) Per Share</t>
  </si>
  <si>
    <t>Earnings Per Share [Abstract]</t>
  </si>
  <si>
    <t>(LOSS) PER SHARE Basic (loss) per share is computed by dividing income available to common shareholders by the weighted-average number of shares of common stock outstanding during the period. Diluted (los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Our shareholder equity includes a line item for “subscribed stock", which represents shares of common stock for which we irrevocably received investors’ purchase prices but, due to administrative delays, had not issued the respective shares of common stock before the period end. These shares have been included in the weighted average number of shares of common stock outstanding during the period for the purposes of calculating basic (loss) per share. The computation of basic and diluted loss per share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s of June 30, 2017 and 2016 are: 2017 2016 Warrants 20,919,804 22,469,455 Stock options 5,930,000 3,480,000 Convertible subordinated notes 3,110,000 3,200,000 Convertible preferred stock 4,235,977 5,034,634 Total 34,195,781 34,184,089</t>
  </si>
  <si>
    <t>Related Parties</t>
  </si>
  <si>
    <t>Related Party Transactions [Abstract]</t>
  </si>
  <si>
    <t>RELATED PARTIES Support Services and Advances ART Holdings has provided the Company with certain services, with outstanding payments being interest-free. At June 30 and March 31, 2017, amounts due to ART totaled $190,511 for both periods, and is included in Related party payables in the condensed consolidated balance sheets. Cagan McAfee Capital Partners, LLC / Cagan Capital, LLC / Laird Cagan Cagan McAfee Capital Partners, LLC (“CMCP”) is an investment company owned and controlled by Laird Cagan, a former member of our Board of Directors and a significant shareholder. The amounts due, including interest, to CMCP totaled $761,805 as of June 30 and March 31, 2017, and is recorded in Related party payables in the condensed consolidated balance sheets. At June 30, 2017, the Company has two promissory notes due to Mr. Cagan. The first, is a $727,000 principal amount, which may be converted to common stock at any time by dividing the outstanding principal and any accrued interest by $2.00 per share. The second promissory notes is non-convertible and has a principal amount of $162,137 . No principal or interest payments were made during the three months ended June 30, 2017. See note 9: Debt for more information. Happy Cellular Services Limited The majority shareholder and Chairman of Happy Cellular Services Limited ("Happy Cellular"), is also a shareholder and board member of MMPL. Additionally, a certain number of Happy Cellular retailers are also agents for MoneyOnMobile. Happy Cellular has provided refundable deposits totaling approximately $619,000</t>
  </si>
  <si>
    <t>Commitments and Contingencies</t>
  </si>
  <si>
    <t>Commitments and Contingencies Disclosure [Abstract]</t>
  </si>
  <si>
    <t>COMMITMENTS AND CONTINGENCIES The Company possesses certain redemption commitments related to its outstanding Series D Preferred Stock. See Note 10 - Capital Stock</t>
  </si>
  <si>
    <t>Supplemental Cash Flow Information</t>
  </si>
  <si>
    <t>Supplemental Cash Flow Elements [Abstract]</t>
  </si>
  <si>
    <t>SUPPLEMENTAL CASH FLOW INFORMATION The table below provides a summary of significant non-cash investing and financing transactions for the three months ended June 30, 2017 and 2016. 2017 2016 Exchange of common stock to acquire subsidiary shares from noncontrolling interest $ 922,478 $ — The table provides a summary of cash paid for interest and income taxes for the three months ended June 30, 2017 and 2016: 2017 2016 Interest paid, net of amounts capitalized $ 32,738 $ 26,244 Income taxes paid — —</t>
  </si>
  <si>
    <t>Subsequent Events</t>
  </si>
  <si>
    <t>Subsequent Events [Abstract]</t>
  </si>
  <si>
    <t>SUBSEQUENT EVENTS Sale of Equity Securities Subsequent to June 30, 2017, the Company issued 157,407 common shares for settlement of accounts payable. Also, 521,123 warrants having a strike price of $0.01 were exercised. Fund Raising Activities Subsequent to June 30, 2017, the Company raised $50,000 in exchange for issuing 166,667 common shares and warrants to purchase 83,333 common shares at a strike price of $0.45 . New Debt Obligations Subsequent to June 30, 2017, Company issued a promissory note with a principal balance of $200,000 , having a one year term. Interest increases during the term from 10% to 17% per annum. Employee Retainer Options Subsequent to June 30, 2017, the Company issued 225,000</t>
  </si>
  <si>
    <t>Summary of Significant Accounting Policies (Policy)</t>
  </si>
  <si>
    <t>Reclassifications</t>
  </si>
  <si>
    <t>ReclassificationsCertain previously reported amounts have been reclassified to conform to the current presentation.</t>
  </si>
  <si>
    <t>Fair Value Measurements</t>
  </si>
  <si>
    <t xml:space="preserve">Fair Value Measurements Fair value is defined as the price that would be received to sell an asset or paid to transfer a liability in an orderly transaction between market participants on the measurement date. The Company believes the carrying values of cash and equivalents, accounts receivable, other current assets, accounts payable, accrued expenses, and interest payable approximate their fair values. Additionally, the Company believes the carrying value of its senior notes, subordinated notes, and note payable approximate the estimated fair value for debt with similar terms, interest rates, and remaining maturities currently available to companies with similar credit ratings. </t>
  </si>
  <si>
    <t>Convertible Instruments</t>
  </si>
  <si>
    <t>Convertible Instruments Certain debt instrument require us to bifurcate conversion options from their host instruments and account for them as free standing derivative financial instruments according to certain criteria. This criteria includes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Debt discounts under these arrangements are amortized over the term of the related debt to their date of redemption.</t>
  </si>
  <si>
    <t>Foreign Currency Translation</t>
  </si>
  <si>
    <t>Foreign Currency TranslationThe functional currency of MoneyOnMobile, consisting of DPPL, SVR and the variable interest entities MMPL and Payblox, is the Indian Rupee. MoneyOnMobile assets and liabilities are translated into U.S. dollars at the exchange rates in effect at each consolidated balance sheet date. Revenues and expenses are translated at quarterly average exchange rates and resulting translation gains or losses are accumulated in other comprehensive loss as a separate component within the accompanying statements of shareholders’ equity. Additionally, cumulative translation adjustments recorded in other comprehensive income are reclassified to noncontrolling interest proportionally based on the weighted average percentage ownership interest held by the noncontrolling interest.</t>
  </si>
  <si>
    <t>Goodwill Goodwill consists of the cost of our acquired businesses in excess of the fair value of the identifiable net assets acquired and is allocated to reporting units based on the relative fair value of the future benefit of the purchased operations to our existing business units as well as the acquired business unit. The Company has elected to early adopt Accounting Standards Update No: 2017-04, Intangibles – Goodwill and Other (Topic 350): Simplifying the Accounting for Goodwill Impairment. We perform an annual impairment assessment in the fourth quarter of each fiscal year, or more frequently if indicators of potential impairment exist, to determine whether it is more likely than not that the fair value of a reporting unit in which goodwill resides is less than its carrying value. We have elected to first assess the qualitative factors to determine whether it is more likely than not that the fair value of our single reporting unit is less than its carrying amount as a basis for determining whether it is necessary to perform the goodwill impairment.</t>
  </si>
  <si>
    <t>Intangible Assets</t>
  </si>
  <si>
    <t>Intangible Assets Intangible assets consist of software (excluding computer software), customer lists, trademarks, distributor contracts and domain names acquired through business combinations, or consists of software developed or obtained for internal use, as well as software intended for resale. Costs to develop internal use computer software during the application development stage are capitalized on a per project basis and are amortized on a straight line basis over its useful life. Capitalized costs for internally developed software during the thee months ended June 30, 2017 and 2016 totaled $0 and $44,714 , respectively. Costs for software developed for resale are expensed as incurred until technological feasibility is established, capitalized once technological feasibility occurs, including costs for coding and testing, and expensed once the software is available for release to customers. Capitalized costs for software available for sale are amortized over the greater of the amounts computed for the (1) expected revenue to total anticipated revenue or (2) straight line basis over its estimated useful life. Capitalized costs for software developed for resale during the three months ended June 30, 2017 and 2016 totaled $0 for both periods. The weighted average amortization period is five years for customer lists, acquisition costs and trademarks, five years for internal use software, three</t>
  </si>
  <si>
    <t>Impairment of Long-Lived Assets</t>
  </si>
  <si>
    <t>Impairment of Long-Lived AssetsIn addition to the annual goodwill impairment test, long-lived assets, including property and equipment and other intangible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In addition to the recoverability assessment, we review the remaining estimated useful lives of property and equipment and finite-lived intangible assets. If we reduce the estimated useful life assumption for any asset, the remaining unamortized balance would be amortized or depreciated over the revised estimated useful life.</t>
  </si>
  <si>
    <t>Revenue Recognition</t>
  </si>
  <si>
    <t xml:space="preserve">Revenue Recognition The Company recognizes revenue when (1) persuasive evidence of an arrangement exists; (2) delivery has occurred or services have been performed; (3) the price is fixed or determinable; and (4) collectability is reasonably assured. The Company has three primary revenue streams: residual portfolios, merchant payment processing fees, and MoneyOnMobile transactions. The following revenue recognition policies define the manner in which the Company accounts for sales transactions: A significant portion of revenue is attributable to Merchant Services, including Mobile Recharge and Direct-to-Home. In these transactions, revenue from purchased utility units is recognized on a net basis, as the Company is acting in an agent capacity. MoneyOnMobile does not change the product or perform part of the service, has minimal discretion in supplier selection, has minimal latitude in establishing prices and possesses no credit risk. Other services offered are Consumer Services, including bill payment and money transfer. For bill payment transactions, we act as an agent with consumers. Distributors use our electronic wallet technology to allow consumers to pay utility bills by mobile phone text message and smart phone. We earn a fixed transaction fee for these services. For our money transfer services, once a consumer has established a MoneyOnMobile electronic wallet account, consumers can use our technology to facilitate non-distributor-related transactions with other parties that have MoneyOnMobile accounts, including other retailers and utilities and other consumers. We also earn a fixed transaction fee for these services. Distributors often keep a prepaid balance with MoneyOnMobile to facilitate transactions. Prepaid balances are deferred until utility units are delivered. As of June 30, 2017 and March 31, 2017, advances from distributors was $2,534,059 and $2,108,645 , respectively. </t>
  </si>
  <si>
    <t>Advertising</t>
  </si>
  <si>
    <t>AdvertisingAdvertising costs are expensed as incurred.</t>
  </si>
  <si>
    <t>Recent Accounting Pronouncements</t>
  </si>
  <si>
    <t>Recent Accounting Pronouncements 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e guidance permits two transition methods of adoption 1) the full retrospective method, in which case the standard would be applied to all reporting periods presented, or 2) the modified retrospective method, with a cumulative-effect adjustment as of the date of adoption. In July 2015, the FASB decided to approve a one-year deferral of the effective date as well as providing an option to early adopt the standard on the original effective date. This new guidance is effective for fiscal years and interim periods within those annual years beginning after December 15, 2017. The Company will adopt this guidance in its fiscal year beginning April 1, 2018. The Company is currently evaluating the impact of the adoption of ASU No. 2014-09 on the consolidated financial statements. In February 2016, the FASB issued ASU 2016-02, Leases (“ASU 2016-0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adoption of ASU 2016-02 on the consolidated financial statements.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including the requirement to measure certain equity investments at fair value with changes in fair value recognized in net income. ASU 2016-01 will become effective for the Company beginning April 1, 2018. The Company is currently evaluating the guidance to determine the potential impact on its consolidated financial statements.</t>
  </si>
  <si>
    <t>Property and Equipment (Tables)</t>
  </si>
  <si>
    <t>Schedule of Property and Equipment</t>
  </si>
  <si>
    <t>At June 30, and March 31, 2017 , property and equipment consisted of: June 30, 2017 March 31, 2017 Building $ 3,719,483 $ 3,744,261 Equipment 262,013 274,994 Furniture and fixtures 29,697 18,986 Subtotal 4,011,193 4,038,241 Less accumulated depreciation (596,474 ) (554,721 ) Property and equipment, net $ 3,414,719 $ 3,483,520</t>
  </si>
  <si>
    <t>Variable Interest Entities (Tables)</t>
  </si>
  <si>
    <t>Schedule of Net Loss of Subsidiaries and Transfers (To) From Noncontrolling Interests</t>
  </si>
  <si>
    <t>The following table presents the Net Loss of Subsidiaries Attributable to MoneyOnMobile and Transfers (to) from Noncontrolling Interests during the three months ended June 30, 2017 : Net loss attributable to MoneyOnMobile shareholders for the three months ended June 30, 2017 $ (3,331,127 ) Transfers (to) from the noncontrolling interest Increase in paid-in capital for conversion of DPPL common shares to MoneyOnMobile, Inc. common shares 910,858 Increase in paid-in capital for purchase of DPPL and MMPL common shares from Noncontrolling interests 242,474 Net Transfers (to) from noncontrolling interest 1,153,332 Change from net loss attributable to MoneyOnMobile shareholders and transfers (to) from noncontrolling interests for the three months ended June 30, 2017 $ (2,177,795 )</t>
  </si>
  <si>
    <t>Goodwill (Tables)</t>
  </si>
  <si>
    <t>Schedule of Goodwill</t>
  </si>
  <si>
    <t>The following table is a reconciliation of the carrying amount of goodwill: Carrying value at March 31, 2017 $ 12,508,791 Net foreign exchange movement 52,392 Carrying value at June 30, 2017 $ 12,561,183</t>
  </si>
  <si>
    <t>Other Intangible Assets, Net (Tables)</t>
  </si>
  <si>
    <t>Schedule of Finite-Lived Intangible Assets</t>
  </si>
  <si>
    <t>Other intangible assets subject to amortization consisted of the following: June 30, 2017 March 31, 2017 Customer lists $ 1,209,202 $ 1,204,724 Software development costs 1,588,208 1,582,327 Trademarks 30,272 30,160 Contracts 86,544 86,229 2,914,226 2,903,440 Less accumulated amortization (2,114,830 ) (2,003,065 ) Total $ 799,396 $ 900,375</t>
  </si>
  <si>
    <t>Schedule of Indefinite-Lived Intangible Assets</t>
  </si>
  <si>
    <t>Other intangible assets not subject to amortization consisted of the following: June 30, 2017 March 31, 2017 License $ 2,439,720 $ 2,430,686 Trade name 949,392 945,877 Domain names 10,000 10,000 Total $ 3,399,112 $ 3,386,563</t>
  </si>
  <si>
    <t>Accrued Liabilities (Tables)</t>
  </si>
  <si>
    <t>Schedule of Accrued Liabilities</t>
  </si>
  <si>
    <t>Accrued liabilities consisted of the following: June 30, 2017 March 31, 2017 Interest payable $ 1,134,938 $ 930,997 Wages and benefits 370,475 332,980 Foreign statutory fees 394,148 205,726 Bank overdraft 44,886 154,333 Vendor payments 1,633,536 965,034 Total $ 3,577,983 $ 2,589,070</t>
  </si>
  <si>
    <t>Mandatory Redeemable Financial Instruments (Tables)</t>
  </si>
  <si>
    <t>Schedule of Financial Instruments Subject to Mandatory Redemption</t>
  </si>
  <si>
    <t>The following table provides a reconciliation of the activity for the three months ended June 30, 2017 to the amounts recorded in the consolidated balance sheet: Total mandatory redeemable financial instruments $ 4,596,822 Fair value discount (143,509 ) Total mandatory redeemable financial instruments, net at March 31, 2017 4,453,313 Accretion of fair value discount 12,295 Net foreign exchange movement 3,438 Less payments (520,048 ) Total mandatory redeemable financial instruments, net at June 30, 2017 3,948,998 Less mandatory redeemable financial instruments - current portion 2,564,219 Mandatory redeemable financial instruments - long term portion $ 1,384,779</t>
  </si>
  <si>
    <t>Schedule of Purchase Commitment to Acquire Shares</t>
  </si>
  <si>
    <t>Purchase commitment schedule for the Company acquiring the following shares: MMPL DPPL Total For the quarter ended September 30, 2017 $ 982,838 $ 278,665 $ 1,261,503 For the quarter ended December 31, 2017 669,524 256,244 925,768 For the quarter ended March 31, 2018 — 307,493 307,493 For the quarter ended June 30, 2018 — 307,493 307,493 For the quarter ended September 30, 2018 — 307,493 307,493 For the quarter ended December 31, 2018 — 307,493 307,493 For the quarter ended March 31, 2019 — 307,493 307,493 For the quarter ended June 30, 2019 — 307,493 307,493 For the quarter ended September 30, 2019 — 49,103 49,103 Remaining share purchase commitment at June 30, 2017 $ 1,652,362 $ 2,428,970 $ 4,081,332</t>
  </si>
  <si>
    <t>Debt (Tables)</t>
  </si>
  <si>
    <t>Schedule of Long-term Debt Instruments</t>
  </si>
  <si>
    <t>Long term debt consisted of the following: June 30, 2017 March 31, 2017 Convertible subordinated notes payable $ 3,110,000 $ 2,900,000 Notes payable and promissory notes 4,404,388 4,066,595 Building mortgage 2,017,697 2,040,802 Unsecured credit facility 2,746,491 2,974,000 Total 12,278,576 11,981,397 Less: debt discount (334,937 ) (502,407 ) 11,943,639 11,478,990 Less: current portion (9,992,245 ) (9,508,025 ) Long term debt $ 1,951,394 $ 1,970,965</t>
  </si>
  <si>
    <t>Capital Stock (Tables)</t>
  </si>
  <si>
    <t>Schedule Of Common Stock Issued</t>
  </si>
  <si>
    <t>During the three months ended June 30, 2017 and 2016, the Company issued shares of its common stock as follows: 2017 2016 Shares Amount Shares Amount Issuance of common stock for cash 2,860,002 (1) $ 858,000 — $ — Issuance of common stock for services 741,028 (1) 316,075 498,707 214,340</t>
  </si>
  <si>
    <t>Schedule Of Changes In Warrants</t>
  </si>
  <si>
    <t>The following table summarizes the changes in warrants for during the three months ended June 30, 2017 . Outstanding at March 31, 2017 17,852,803 Granted 3,117,001 Exercised — Expired/canceled (50,000 ) Outstanding at June 30, 2017 20,919,804</t>
  </si>
  <si>
    <t>Schedule Of Warrants Granted</t>
  </si>
  <si>
    <t>For the three months ended June 30, 2017 the Company granted the following warrants: Issued for services 1,267,000 Issued for common stock for cash 1,430,001 Issued for debt issuance 420,000 Total 3,117,001</t>
  </si>
  <si>
    <t>Schedule Of Warrants Valuation Assumptions</t>
  </si>
  <si>
    <t>The fair value of each warrant granted was estimated on the date of grant using the Black-Scholes valuation model with the following weighted average assumptions for grants during the three months ended June 30, 2017 and 2016: 2017 2016 Risk-free interest rates 1.87 % 1.34 % Expected volatility 95.19 % 100.76 % Dividend yields — % — % Expected lives (years) 5 years 5 years</t>
  </si>
  <si>
    <t>Schedule Of Stock Options Valuation Assumptions</t>
  </si>
  <si>
    <t>The fair value of each option was estimated on the date of grant using the Black-Scholes valuation model using the following weighted average assumptions: 2017 2016 Risk-free interest rates 1.89 % 1.74 % Expected volatility 96.99 % 103.05 % Dividend yields — % — % Expected lives (years) 5 years 5 years</t>
  </si>
  <si>
    <t>Stock Option Activity</t>
  </si>
  <si>
    <t>The following table summarizes the changes in equity available for grant, comprised of stock options and restricted common stock, for the three months ended June 30, 2017 . Number of Options Weighted Average Exercise Price Outstanding at March 31, 2017 4,080,000 $ 0.70 Granted 1,850,000 $ 0.34 Exercised — Forfeited — Outstanding at June 30, 2017 5,930,000 $ 0.59</t>
  </si>
  <si>
    <t>(Loss) Per Share (Tables)</t>
  </si>
  <si>
    <t>Schedule Of Potentially Dilutive Securities Excluded From Diluted Earnings Per Share Computation</t>
  </si>
  <si>
    <t>Potentially dilutive securities excluded from the computation of basic and diluted net (loss) per share as of June 30, 2017 and 2016 are: 2017 2016 Warrants 20,919,804 22,469,455 Stock options 5,930,000 3,480,000 Convertible subordinated notes 3,110,000 3,200,000 Convertible preferred stock 4,235,977 5,034,634 Total 34,195,781 34,184,089</t>
  </si>
  <si>
    <t>Supplemental Cash Flow Information (Tables)</t>
  </si>
  <si>
    <t>Schedule of Cash Flow, Supplemental Disclosures</t>
  </si>
  <si>
    <t>The table below provides a summary of significant non-cash investing and financing transactions for the three months ended June 30, 2017 and 2016. 2017 2016 Exchange of common stock to acquire subsidiary shares from noncontrolling interest $ 922,478 $ — The table provides a summary of cash paid for interest and income taxes for the three months ended June 30, 2017 and 2016: 2017 2016 Interest paid, net of amounts capitalized $ 32,738 $ 26,244 Income taxes paid — —</t>
  </si>
  <si>
    <t>Basis of Presentation (Details) - USD ($)</t>
  </si>
  <si>
    <t>12 Months Ended</t>
  </si>
  <si>
    <t>Summary of Significant Accounting Policies (Details) - USD ($)</t>
  </si>
  <si>
    <t>Summary Of Significant Accounting Policies [Line Items]</t>
  </si>
  <si>
    <t>Capitalized costs for internal use software</t>
  </si>
  <si>
    <t>Capitalized costs for software developed for resale</t>
  </si>
  <si>
    <t>Adjustments to the carrying value of long-lived assets</t>
  </si>
  <si>
    <t>Deferred revenue</t>
  </si>
  <si>
    <t>Advertising expense</t>
  </si>
  <si>
    <t>Rental expense</t>
  </si>
  <si>
    <t>Customer Lists [Member]</t>
  </si>
  <si>
    <t>Intangible asset, weighted average useful life</t>
  </si>
  <si>
    <t>5 years</t>
  </si>
  <si>
    <t>Trademarks [Member]</t>
  </si>
  <si>
    <t>Software Development [Member]</t>
  </si>
  <si>
    <t>Software and Software Development Costs [Member]</t>
  </si>
  <si>
    <t>3 years</t>
  </si>
  <si>
    <t>Property and Equipment (Schedule of Property and Equipment) (Details) - USD ($)</t>
  </si>
  <si>
    <t>Property, Plant and Equipment [Line Items]</t>
  </si>
  <si>
    <t>Property and equipment, gross</t>
  </si>
  <si>
    <t>Less accumulated depreciation</t>
  </si>
  <si>
    <t>Building [Member]</t>
  </si>
  <si>
    <t>Equipment [Member]</t>
  </si>
  <si>
    <t>Furniture and Fixtures [Member]</t>
  </si>
  <si>
    <t>Property and Equipment (Narrative) (Details) - USD ($)</t>
  </si>
  <si>
    <t>Depreciation expense</t>
  </si>
  <si>
    <t>Variable Interest Entities (Narrative) (Details) - USD ($)</t>
  </si>
  <si>
    <t>Schedule of Equity Method Investments [Line Items]</t>
  </si>
  <si>
    <t>Payments to acquire noncontrolling interest shares</t>
  </si>
  <si>
    <t>Variable Interest Entity, Primary Beneficiary [Member]</t>
  </si>
  <si>
    <t>My Mobile Payments Limited [Member]</t>
  </si>
  <si>
    <t>Shares redeemed on settlement agreement</t>
  </si>
  <si>
    <t>Digital Payments Processing Limited [Member]</t>
  </si>
  <si>
    <t>Ownership interest</t>
  </si>
  <si>
    <t>76.40%</t>
  </si>
  <si>
    <t>72.50%</t>
  </si>
  <si>
    <t>Variable Interest Entities (Net Loss and Activity of Noncontrolling Interest) (Details) - USD ($)</t>
  </si>
  <si>
    <t>Noncontrolling Interest [Line Items]</t>
  </si>
  <si>
    <t>Increase in paid-in capital for conversion of DPPL common shares to MoneyOnMobile, Inc. common shares</t>
  </si>
  <si>
    <t>Increase in paid-in capital for purchase of DPPL and MMPL common shares from Noncontrolling interests</t>
  </si>
  <si>
    <t>Change from net loss attributable to MoneyOnMobile shareholders and transfers (to) from noncontrolling interests</t>
  </si>
  <si>
    <t>Noncontrolling Interest [Member]</t>
  </si>
  <si>
    <t>Net Transfers (to) from noncontrolling interest</t>
  </si>
  <si>
    <t>Goodwill (Details)</t>
  </si>
  <si>
    <t>Jun. 30, 2017USD ($)</t>
  </si>
  <si>
    <t>Goodwill [Roll Forward]</t>
  </si>
  <si>
    <t>Goodwill, beginning balance</t>
  </si>
  <si>
    <t>Net foreign exchange movement</t>
  </si>
  <si>
    <t>Goodwill, ending balance</t>
  </si>
  <si>
    <t>Other Intangible Assets, Net (Schedule of Amortizable Finite-Lived Intangible Assets) (Details) - USD ($)</t>
  </si>
  <si>
    <t>Finite-Lived Intangible Assets [Line Items]</t>
  </si>
  <si>
    <t>Finite-lived intangible assets, gross</t>
  </si>
  <si>
    <t>Less accumulated amortization</t>
  </si>
  <si>
    <t>Software Development Costs [Member]</t>
  </si>
  <si>
    <t>Contracts [Member]</t>
  </si>
  <si>
    <t>Other Intangible Assets, Net (Narrative) (Details) - USD ($)</t>
  </si>
  <si>
    <t>Weighted average amortization period of intangible assets</t>
  </si>
  <si>
    <t>Amortization expense</t>
  </si>
  <si>
    <t>Other Intangible Assets, Net (Schedule of Unamortizable Intangible Assets) (Details) - USD ($)</t>
  </si>
  <si>
    <t>Indefinite-lived Intangible Assets [Line Items]</t>
  </si>
  <si>
    <t>Intangible assets</t>
  </si>
  <si>
    <t>License [Member]</t>
  </si>
  <si>
    <t>Trade Names [Member]</t>
  </si>
  <si>
    <t>Domain Names [Member]</t>
  </si>
  <si>
    <t>Accrued Liabilities (Details) - USD ($)</t>
  </si>
  <si>
    <t>Interest payable</t>
  </si>
  <si>
    <t>Wages and benefits</t>
  </si>
  <si>
    <t>Foreign statutory fees</t>
  </si>
  <si>
    <t>Bank overdraft</t>
  </si>
  <si>
    <t>Vendor payments</t>
  </si>
  <si>
    <t>Total accrued liabilities</t>
  </si>
  <si>
    <t>Mandatory Redeemable Financial Statements (Narrative) (Details) - USD ($)</t>
  </si>
  <si>
    <t>Fair value of mandatory redeemable financial instruments</t>
  </si>
  <si>
    <t>Mandatory redeemable financial instruments</t>
  </si>
  <si>
    <t>Accretion of fair value discount</t>
  </si>
  <si>
    <t>Mandatory Redeemable Financial Instruments (Reconciliation of Remaining Liability) (Details) - USD ($)</t>
  </si>
  <si>
    <t>Total mandatory redeemable financial instruments before fair value discount</t>
  </si>
  <si>
    <t>Fair value discount</t>
  </si>
  <si>
    <t>Total mandatory redeemable financial instruments</t>
  </si>
  <si>
    <t>Less payments</t>
  </si>
  <si>
    <t>Mandatory redeemable financial instruments - long term portion</t>
  </si>
  <si>
    <t>Mandatory Redeemable Financial Instruments (Purchase Commitment Schedule) (Details) - USD ($)</t>
  </si>
  <si>
    <t>Financial Instruments Subject to Mandatory Redemption by Settlement Terms [Line Items]</t>
  </si>
  <si>
    <t>For the quarter ended September 30, 2017</t>
  </si>
  <si>
    <t>For the quarter ended December 31, 2017</t>
  </si>
  <si>
    <t>For the quarter ended March 31, 2018</t>
  </si>
  <si>
    <t>For the quarter ended June 30, 2018</t>
  </si>
  <si>
    <t>For the quarter ended September 30, 2018</t>
  </si>
  <si>
    <t>For the quarter ended December 31, 2018</t>
  </si>
  <si>
    <t>For the quarter ended March 31, 2019</t>
  </si>
  <si>
    <t>For the quarter ended June 30, 2019</t>
  </si>
  <si>
    <t>For the quarter ended September 30, 2019</t>
  </si>
  <si>
    <t>Remaining share purchase commitment at end of period</t>
  </si>
  <si>
    <t>MMPL Agreement [Member]</t>
  </si>
  <si>
    <t>DPPL Agreement [Member]</t>
  </si>
  <si>
    <t>Debt (Schedule of Long-term Debt Instruments) (Details) - USD ($)</t>
  </si>
  <si>
    <t>Debt Instrument [Line Items]</t>
  </si>
  <si>
    <t>Less: debt discount</t>
  </si>
  <si>
    <t>Less: current portion</t>
  </si>
  <si>
    <t>Long term debt, less current portion</t>
  </si>
  <si>
    <t>Convertible Subordinated Notes Payable [Member]</t>
  </si>
  <si>
    <t>Notes Payable and Promissory Notes [Member]</t>
  </si>
  <si>
    <t>Building Mortgage [Member]</t>
  </si>
  <si>
    <t>Unsecured Credit Facility [Member]</t>
  </si>
  <si>
    <t>Debt (Convertible Subordinated Notes Payable) (Details) - USD ($)</t>
  </si>
  <si>
    <t>1 Months Ended</t>
  </si>
  <si>
    <t>May 31, 2017</t>
  </si>
  <si>
    <t>Mar. 31, 2016</t>
  </si>
  <si>
    <t>Warrants outstanding (in shares)</t>
  </si>
  <si>
    <t>Issuance of stock, shares (in shares)</t>
  </si>
  <si>
    <t>Amortization of debt discount</t>
  </si>
  <si>
    <t>Notes, interest rate</t>
  </si>
  <si>
    <t>12.00%</t>
  </si>
  <si>
    <t>Value of warrants outstanding</t>
  </si>
  <si>
    <t>Warrants canceled and reissued (in shares)</t>
  </si>
  <si>
    <t>Principal payments</t>
  </si>
  <si>
    <t>Convertible Promissory Notes [Member]</t>
  </si>
  <si>
    <t>Proceeds from issuance</t>
  </si>
  <si>
    <t>Subordinated Debt, Tranche 1 [Member] | Convertible Subordinated Notes Payable [Member]</t>
  </si>
  <si>
    <t>Debt instrument, face value</t>
  </si>
  <si>
    <t>Subordinated Debt, Tranche 2 [Member] | Convertible Subordinated Notes Payable [Member]</t>
  </si>
  <si>
    <t>Securities Purchase Agreement [Member]</t>
  </si>
  <si>
    <t>Securities Purchase Agreement [Member] | Restricted Stock [Member]</t>
  </si>
  <si>
    <t>Securities Purchase Agreement [Member] | Convertible Promissory Notes [Member]</t>
  </si>
  <si>
    <t>10.00%</t>
  </si>
  <si>
    <t>Conversion price per share (in dollars per share)</t>
  </si>
  <si>
    <t>Debt (Notes Payable and Promissory Notes) (Details)</t>
  </si>
  <si>
    <t>May 31, 2017USD ($)</t>
  </si>
  <si>
    <t>Mar. 31, 2017USD ($)</t>
  </si>
  <si>
    <t>Apr. 30, 2016USD ($)debt_instrumentshares</t>
  </si>
  <si>
    <t>Jun. 30, 2016USD ($)</t>
  </si>
  <si>
    <t>Dec. 31, 2016USD ($)</t>
  </si>
  <si>
    <t>Jun. 30, 2015USD ($)</t>
  </si>
  <si>
    <t>Shares held in escrow (in shares) | shares</t>
  </si>
  <si>
    <t>Debt outstanding</t>
  </si>
  <si>
    <t>Promissory Note Issued and Included in Asset Purchase Agreement [Member]</t>
  </si>
  <si>
    <t>Number of debt instruments | debt_instrument</t>
  </si>
  <si>
    <t>First Promissory Note Issued As Part Of Purchase Price Adjustment Agreement [Member]</t>
  </si>
  <si>
    <t>Debt instrument, note balance plus interest incurred</t>
  </si>
  <si>
    <t>Calpian Residual Acquisition Debt [Member]</t>
  </si>
  <si>
    <t>Promissory Notes [Member] | HALL MOM Agreement [Member]</t>
  </si>
  <si>
    <t>Promissory note issued</t>
  </si>
  <si>
    <t>Promissory Notes [Member] | HALL MOM Agreement [Member] | Maximum [Member]</t>
  </si>
  <si>
    <t>15.00%</t>
  </si>
  <si>
    <t>Promissory Notes [Member] | HALL MOM Agreement [Member] | Minimum [Member]</t>
  </si>
  <si>
    <t>Periodic principal payment required, monthly</t>
  </si>
  <si>
    <t>Secured Promissory Note [Member]</t>
  </si>
  <si>
    <t>Secured Promissory Note [Member] | Promissory Note May 2017 [Member]</t>
  </si>
  <si>
    <t>Secured Promissory Note [Member] | Promissory Note May 2017 [Member] | Maximum [Member]</t>
  </si>
  <si>
    <t>13.00%</t>
  </si>
  <si>
    <t>Secured Promissory Note [Member] | Promissory Note May 2017 [Member] | Minimum [Member]</t>
  </si>
  <si>
    <t>Secured Promissory Note [Member] | Promissory Note June 2017 [Member]</t>
  </si>
  <si>
    <t>Secured Promissory Note [Member] | Promissory Note June 2017 [Member] | Maximum [Member]</t>
  </si>
  <si>
    <t>Secured Promissory Note [Member] | Promissory Note June 2017 [Member] | Minimum [Member]</t>
  </si>
  <si>
    <t>Promissory Notes [Member] | First Promissory Note Issued As Part Of Purchase Price Adjustment Agreement [Member]</t>
  </si>
  <si>
    <t>Promissory Notes [Member] | Second Promissory Note Issued As Part Of Purchase Price Adjustment Agreement [Member]</t>
  </si>
  <si>
    <t>Loans Payable [Member] | Bajaj Finsery [Member]</t>
  </si>
  <si>
    <t>19.00%</t>
  </si>
  <si>
    <t>Debt (Building Mortgage) (Details) - Building Mortgage [Member]</t>
  </si>
  <si>
    <t>Jun. 30, 2015USD ($)installment</t>
  </si>
  <si>
    <t>May 31, 2014USD ($)installment</t>
  </si>
  <si>
    <t>Union Bank of India Note [Member]</t>
  </si>
  <si>
    <t>Debt instrument, face value | $</t>
  </si>
  <si>
    <t>Number of principal and interest payment installments | installment</t>
  </si>
  <si>
    <t>Union Bank of India Note [Member] | Maximum [Member]</t>
  </si>
  <si>
    <t>16.00%</t>
  </si>
  <si>
    <t>Union Bank of India Note [Member] | Minimum [Member]</t>
  </si>
  <si>
    <t>Standard Chartered Note [Member]</t>
  </si>
  <si>
    <t>Effective interest rate</t>
  </si>
  <si>
    <t>11.10%</t>
  </si>
  <si>
    <t>Debt Debt (Unsecured Credit Facility) (Details) - YES BANK [Member] - Unsecured Credit Facility [Member] - USD ($)</t>
  </si>
  <si>
    <t>Dec. 31, 2016</t>
  </si>
  <si>
    <t>Line of Credit Facility [Line Items]</t>
  </si>
  <si>
    <t>Unsecured credit facility</t>
  </si>
  <si>
    <t>Credit facility interest rate</t>
  </si>
  <si>
    <t>11.60%</t>
  </si>
  <si>
    <t>Unused credit line</t>
  </si>
  <si>
    <t>Base Rate [Member]</t>
  </si>
  <si>
    <t>Basis spread over base rate</t>
  </si>
  <si>
    <t>2.10%</t>
  </si>
  <si>
    <t>Base rate percentage</t>
  </si>
  <si>
    <t>9.50%</t>
  </si>
  <si>
    <t>Shareholder [Member]</t>
  </si>
  <si>
    <t>Standby letters of credit</t>
  </si>
  <si>
    <t>Capital Stock (Narrative) (Details)</t>
  </si>
  <si>
    <t>May 01, 2017$ / shares</t>
  </si>
  <si>
    <t>Jun. 30, 2017USD ($)$ / sharesshares</t>
  </si>
  <si>
    <t>Jun. 30, 2016USD ($)shares</t>
  </si>
  <si>
    <t>Mar. 31, 2017USD ($)$ / sharesshares</t>
  </si>
  <si>
    <t>Class of Warrant or Right [Line Items]</t>
  </si>
  <si>
    <t>Common stock outstanding (in shares)</t>
  </si>
  <si>
    <t>Number of shares to be called by warrants (in shares)</t>
  </si>
  <si>
    <t>Common stock, par value (in usd per share) | $ / shares</t>
  </si>
  <si>
    <t>Temporary equity, par value (in usd per share) | $ / shares</t>
  </si>
  <si>
    <t>Preferred stock dividends | $</t>
  </si>
  <si>
    <t>Weighted average warrant exercise price (In usd per share) | $ / shares</t>
  </si>
  <si>
    <t>Stock options granted in period (in shares)</t>
  </si>
  <si>
    <t>Weighted average exercise price (in usd per share) | $ / shares</t>
  </si>
  <si>
    <t>Stock options outstanding (in shares)</t>
  </si>
  <si>
    <t>Intrinsic value | $</t>
  </si>
  <si>
    <t>Weighted-average remaining contractual term</t>
  </si>
  <si>
    <t>8 years 1 month 6 days</t>
  </si>
  <si>
    <t>Period after termination of services when the options become void</t>
  </si>
  <si>
    <t>90 days</t>
  </si>
  <si>
    <t>Selling, General and Administrative Expenses [Member]</t>
  </si>
  <si>
    <t>Warrants issued for services | $</t>
  </si>
  <si>
    <t>Share-based compensation for options included in SG&amp;A expense | $</t>
  </si>
  <si>
    <t>Minimum [Member]</t>
  </si>
  <si>
    <t>Ratio for reverse stock split</t>
  </si>
  <si>
    <t>Warrant exercise price (in usd per share) | $ / shares</t>
  </si>
  <si>
    <t>Maximum [Member]</t>
  </si>
  <si>
    <t>Series D Preferred Stock [Member]</t>
  </si>
  <si>
    <t>Temporary equity, stated value (in usd per share) | $ / shares</t>
  </si>
  <si>
    <t>Proceeds from issuance of preferred stock | $</t>
  </si>
  <si>
    <t>Dividend rate</t>
  </si>
  <si>
    <t>Conversion price (in usd per share) | $ / shares</t>
  </si>
  <si>
    <t>Redemption price at completion of certain level of equity funding (in usd per share) | $ / shares</t>
  </si>
  <si>
    <t>Common Stock [Member]</t>
  </si>
  <si>
    <t>Warrants Related To Series D Preferred [Member]</t>
  </si>
  <si>
    <t>Warrants Expiring in 2019 [Member]</t>
  </si>
  <si>
    <t>Warrants Expiring in 2020 [Member]</t>
  </si>
  <si>
    <t>Warrants Expiring in 2021 [Member]</t>
  </si>
  <si>
    <t>Warrants Expiring in 2022 [Member]</t>
  </si>
  <si>
    <t>Warrants Expiring in 2023 [Member]</t>
  </si>
  <si>
    <t>Warrants Expiring in 2026 [Member]</t>
  </si>
  <si>
    <t>Capital Stock Capital Stock (Common Stock Issued) (Details) - USD ($)</t>
  </si>
  <si>
    <t>Issuance of common stock for services (in shares)</t>
  </si>
  <si>
    <t>Issuance of common stock for services</t>
  </si>
  <si>
    <t>Capital Stock (Changes In Warrants) (Details)</t>
  </si>
  <si>
    <t>Jun. 30, 2017shares</t>
  </si>
  <si>
    <t>Class of Warrant or Right [Roll Forward]</t>
  </si>
  <si>
    <t>Warrants, outstanding, beginning (in shares)</t>
  </si>
  <si>
    <t>Granted (in shares)</t>
  </si>
  <si>
    <t>Exercised (in shares)</t>
  </si>
  <si>
    <t>Expired/canceled (in shares)</t>
  </si>
  <si>
    <t>Warrants, outstanding, ending (in shares)</t>
  </si>
  <si>
    <t>Capital Stock (Summary of Warrants Granted) (Details)</t>
  </si>
  <si>
    <t>Class of Stock [Line Items]</t>
  </si>
  <si>
    <t>Issued for Services [Member]</t>
  </si>
  <si>
    <t>Issued for Common Stock for Cash [Member]</t>
  </si>
  <si>
    <t>Issued for Debt Issuance [Member]</t>
  </si>
  <si>
    <t>Capital Stock (Valuation Assumptions Used For Equity Compensation) (Details)</t>
  </si>
  <si>
    <t>Stock Option [Member]</t>
  </si>
  <si>
    <t>Risk-free interest rates</t>
  </si>
  <si>
    <t>1.89%</t>
  </si>
  <si>
    <t>1.74%</t>
  </si>
  <si>
    <t>Expected volatility</t>
  </si>
  <si>
    <t>96.99%</t>
  </si>
  <si>
    <t>103.05%</t>
  </si>
  <si>
    <t>Dividend yields</t>
  </si>
  <si>
    <t>0.00%</t>
  </si>
  <si>
    <t>Expected lives (years)</t>
  </si>
  <si>
    <t>Warrant [Member]</t>
  </si>
  <si>
    <t>1.87%</t>
  </si>
  <si>
    <t>1.34%</t>
  </si>
  <si>
    <t>95.19%</t>
  </si>
  <si>
    <t>100.76%</t>
  </si>
  <si>
    <t>Capital Stock (Stock Option Activity) (Details) - $ / shares</t>
  </si>
  <si>
    <t>Number of Options</t>
  </si>
  <si>
    <t>Stock options outstanding, beginning balance (in shares)</t>
  </si>
  <si>
    <t>Forfeited (in shares)</t>
  </si>
  <si>
    <t>Stock options outstanding, ending balance (in shares)</t>
  </si>
  <si>
    <t>Weighted Average Exercise Price</t>
  </si>
  <si>
    <t>Weighted average exercise price of shares outstanding, beginning of period (in usd per share)</t>
  </si>
  <si>
    <t>Weighted average exercise price, granted (in usd per share)</t>
  </si>
  <si>
    <t>Weighted average exercise price of shares outstanding, end of period (in usd per share)</t>
  </si>
  <si>
    <t>(Loss) Per Share (Details) - shares</t>
  </si>
  <si>
    <t>Antidilutive Securities Excluded from Computation of Earnings Per Share [Line Items]</t>
  </si>
  <si>
    <t>Antidilutive securities</t>
  </si>
  <si>
    <t>Convertible Subordinated Notes [Member]</t>
  </si>
  <si>
    <t>Convertible Preferred Stock [Member]</t>
  </si>
  <si>
    <t>Related Parties (Details)</t>
  </si>
  <si>
    <t>Jun. 30, 2017USD ($)debt_instrument</t>
  </si>
  <si>
    <t>Jun. 30, 2017USD ($)$ / shares</t>
  </si>
  <si>
    <t>Affiliated Entity [Member] | ART Services [Member]</t>
  </si>
  <si>
    <t>Related Party Transaction [Line Items]</t>
  </si>
  <si>
    <t>Amounts due to related party</t>
  </si>
  <si>
    <t>Affiliated Entity [Member] | CMCP Transactions [Member]</t>
  </si>
  <si>
    <t>Amounts due to CMCP</t>
  </si>
  <si>
    <t>Affiliated Entity [Member] | Happy Cellular Deposits [Member]</t>
  </si>
  <si>
    <t>Deposit assets</t>
  </si>
  <si>
    <t>Director [Member]</t>
  </si>
  <si>
    <t>Director [Member] | Convertible Promissory Note [Member]</t>
  </si>
  <si>
    <t>Promissory note due to related party</t>
  </si>
  <si>
    <t>Call option value (in usd per share) | $ / shares</t>
  </si>
  <si>
    <t>Director [Member] | Non-Convertible Promissory Note [Member]</t>
  </si>
  <si>
    <t>Supplemental Cash Flow Information (Details) - USD ($)</t>
  </si>
  <si>
    <t>Exchange of common stock to acquire subsidiary shares from noncontrolling interest</t>
  </si>
  <si>
    <t>Interest paid, net of amounts capitalized</t>
  </si>
  <si>
    <t>Income taxes paid</t>
  </si>
  <si>
    <t>Subsequent Events (Details) - USD ($)</t>
  </si>
  <si>
    <t>Aug. 14, 2017</t>
  </si>
  <si>
    <t>Subsequent Event [Line Items]</t>
  </si>
  <si>
    <t>Warrants exercised</t>
  </si>
  <si>
    <t>Warrant exercise price (in usd per share)</t>
  </si>
  <si>
    <t>Subsequent Event [Member]</t>
  </si>
  <si>
    <t>Warrants exercised, exercise price (in usd per share)</t>
  </si>
  <si>
    <t>Proceeds from issuance of common stock</t>
  </si>
  <si>
    <t>Subsequent Event [Member] | Promissory Notes [Member]</t>
  </si>
  <si>
    <t>Debt instrument, term</t>
  </si>
  <si>
    <t>1 year</t>
  </si>
  <si>
    <t>Subsequent Event [Member] | Promissory Notes [Member] | Minimum [Member]</t>
  </si>
  <si>
    <t>Subsequent Event [Member] | Promissory Notes [Member] | Maximum [Member]</t>
  </si>
  <si>
    <t>17.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46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16487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v>
      </c>
      <c r="B1" s="2" t="s">
        <v>1</v>
      </c>
    </row>
    <row r="2" spans="1:2">
      <c r="B2" s="2" t="s">
        <v>2</v>
      </c>
    </row>
    <row r="3" spans="1:2">
      <c r="A3" s="3" t="s">
        <v>171</v>
      </c>
    </row>
    <row r="4" spans="1:2">
      <c r="A4" s="4" t="s">
        <v>3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56758</v>
      </c>
      <c r="C3" s="7" t="n">
        <v>2164993</v>
      </c>
    </row>
    <row r="4" spans="1:3">
      <c r="A4" s="4" t="s">
        <v>26</v>
      </c>
      <c r="B4" s="5" t="n">
        <v>600317</v>
      </c>
      <c r="C4" s="5" t="n">
        <v>327535</v>
      </c>
    </row>
    <row r="5" spans="1:3">
      <c r="A5" s="4" t="s">
        <v>27</v>
      </c>
      <c r="B5" s="5" t="n">
        <v>307315</v>
      </c>
      <c r="C5" s="5" t="n">
        <v>396399</v>
      </c>
    </row>
    <row r="6" spans="1:3">
      <c r="A6" s="4" t="s">
        <v>28</v>
      </c>
      <c r="B6" s="5" t="n">
        <v>824367</v>
      </c>
      <c r="C6" s="5" t="n">
        <v>925968</v>
      </c>
    </row>
    <row r="7" spans="1:3">
      <c r="A7" s="4" t="s">
        <v>29</v>
      </c>
      <c r="B7" s="5" t="n">
        <v>3988757</v>
      </c>
      <c r="C7" s="5" t="n">
        <v>3814895</v>
      </c>
    </row>
    <row r="8" spans="1:3">
      <c r="A8" s="4" t="s">
        <v>30</v>
      </c>
      <c r="B8" s="5" t="n">
        <v>3414719</v>
      </c>
      <c r="C8" s="5" t="n">
        <v>3483520</v>
      </c>
    </row>
    <row r="9" spans="1:3">
      <c r="A9" s="4" t="s">
        <v>31</v>
      </c>
      <c r="B9" s="5" t="n">
        <v>12561183</v>
      </c>
      <c r="C9" s="5" t="n">
        <v>12508791</v>
      </c>
    </row>
    <row r="10" spans="1:3">
      <c r="A10" s="4" t="s">
        <v>32</v>
      </c>
      <c r="B10" s="5" t="n">
        <v>4198508</v>
      </c>
      <c r="C10" s="5" t="n">
        <v>4286938</v>
      </c>
    </row>
    <row r="11" spans="1:3">
      <c r="A11" s="4" t="s">
        <v>33</v>
      </c>
      <c r="B11" s="5" t="n">
        <v>367078</v>
      </c>
      <c r="C11" s="5" t="n">
        <v>366979</v>
      </c>
    </row>
    <row r="12" spans="1:3">
      <c r="A12" s="4" t="s">
        <v>34</v>
      </c>
      <c r="B12" s="5" t="n">
        <v>24530245</v>
      </c>
      <c r="C12" s="5" t="n">
        <v>24461123</v>
      </c>
    </row>
    <row r="13" spans="1:3">
      <c r="A13" s="3" t="s">
        <v>35</v>
      </c>
    </row>
    <row r="14" spans="1:3">
      <c r="A14" s="4" t="s">
        <v>36</v>
      </c>
      <c r="B14" s="5" t="n">
        <v>2088715</v>
      </c>
      <c r="C14" s="5" t="n">
        <v>1769667</v>
      </c>
    </row>
    <row r="15" spans="1:3">
      <c r="A15" s="4" t="s">
        <v>37</v>
      </c>
      <c r="B15" s="5" t="n">
        <v>3577983</v>
      </c>
      <c r="C15" s="5" t="n">
        <v>2589070</v>
      </c>
    </row>
    <row r="16" spans="1:3">
      <c r="A16" s="4" t="s">
        <v>38</v>
      </c>
      <c r="B16" s="5" t="n">
        <v>2338445</v>
      </c>
      <c r="C16" s="5" t="n">
        <v>2037797</v>
      </c>
    </row>
    <row r="17" spans="1:3">
      <c r="A17" s="4" t="s">
        <v>39</v>
      </c>
      <c r="B17" s="5" t="n">
        <v>9992245</v>
      </c>
      <c r="C17" s="5" t="n">
        <v>9508025</v>
      </c>
    </row>
    <row r="18" spans="1:3">
      <c r="A18" s="4" t="s">
        <v>40</v>
      </c>
      <c r="B18" s="5" t="n">
        <v>2534059</v>
      </c>
      <c r="C18" s="5" t="n">
        <v>2108645</v>
      </c>
    </row>
    <row r="19" spans="1:3">
      <c r="A19" s="4" t="s">
        <v>41</v>
      </c>
      <c r="B19" s="5" t="n">
        <v>239375</v>
      </c>
      <c r="C19" s="5" t="n">
        <v>186438</v>
      </c>
    </row>
    <row r="20" spans="1:3">
      <c r="A20" s="4" t="s">
        <v>42</v>
      </c>
      <c r="B20" s="5" t="n">
        <v>2564219</v>
      </c>
      <c r="C20" s="5" t="n">
        <v>3010254</v>
      </c>
    </row>
    <row r="21" spans="1:3">
      <c r="A21" s="4" t="s">
        <v>43</v>
      </c>
      <c r="B21" s="5" t="n">
        <v>23335041</v>
      </c>
      <c r="C21" s="5" t="n">
        <v>21209896</v>
      </c>
    </row>
    <row r="22" spans="1:3">
      <c r="A22" s="4" t="s">
        <v>44</v>
      </c>
      <c r="B22" s="5" t="n">
        <v>1951394</v>
      </c>
      <c r="C22" s="5" t="n">
        <v>1970965</v>
      </c>
    </row>
    <row r="23" spans="1:3">
      <c r="A23" s="4" t="s">
        <v>45</v>
      </c>
      <c r="B23" s="5" t="n">
        <v>1384779</v>
      </c>
      <c r="C23" s="5" t="n">
        <v>1443059</v>
      </c>
    </row>
    <row r="24" spans="1:3">
      <c r="A24" s="4" t="s">
        <v>46</v>
      </c>
      <c r="B24" s="5" t="n">
        <v>106459</v>
      </c>
      <c r="C24" s="5" t="n">
        <v>106046</v>
      </c>
    </row>
    <row r="25" spans="1:3">
      <c r="A25" s="4" t="s">
        <v>47</v>
      </c>
      <c r="B25" s="5" t="n">
        <v>26777673</v>
      </c>
      <c r="C25" s="5" t="n">
        <v>24729966</v>
      </c>
    </row>
    <row r="26" spans="1:3">
      <c r="A26" s="4" t="s">
        <v>48</v>
      </c>
      <c r="B26" s="4" t="s">
        <v>49</v>
      </c>
      <c r="C26" s="4" t="s">
        <v>49</v>
      </c>
    </row>
    <row r="27" spans="1:3">
      <c r="A27" s="4" t="s">
        <v>50</v>
      </c>
      <c r="B27" s="5" t="n">
        <v>1225000</v>
      </c>
      <c r="C27" s="5" t="n">
        <v>1225000</v>
      </c>
    </row>
    <row r="28" spans="1:3">
      <c r="A28" s="3" t="s">
        <v>51</v>
      </c>
    </row>
    <row r="29" spans="1:3">
      <c r="A29" s="4" t="s">
        <v>52</v>
      </c>
      <c r="B29" s="5" t="n">
        <v>3</v>
      </c>
      <c r="C29" s="5" t="n">
        <v>3</v>
      </c>
    </row>
    <row r="30" spans="1:3">
      <c r="A30" s="4" t="s">
        <v>53</v>
      </c>
      <c r="B30" s="5" t="n">
        <v>64626</v>
      </c>
      <c r="C30" s="5" t="n">
        <v>64070</v>
      </c>
    </row>
    <row r="31" spans="1:3">
      <c r="A31" s="4" t="s">
        <v>54</v>
      </c>
      <c r="B31" s="5" t="n">
        <v>6178</v>
      </c>
      <c r="C31" s="5" t="n">
        <v>157</v>
      </c>
    </row>
    <row r="32" spans="1:3">
      <c r="A32" s="4" t="s">
        <v>55</v>
      </c>
      <c r="B32" s="5" t="n">
        <v>52784078</v>
      </c>
      <c r="C32" s="5" t="n">
        <v>49550769</v>
      </c>
    </row>
    <row r="33" spans="1:3">
      <c r="A33" s="4" t="s">
        <v>56</v>
      </c>
      <c r="B33" s="5" t="n">
        <v>-53434079</v>
      </c>
      <c r="C33" s="5" t="n">
        <v>-50102952</v>
      </c>
    </row>
    <row r="34" spans="1:3">
      <c r="A34" s="4" t="s">
        <v>57</v>
      </c>
      <c r="B34" s="5" t="n">
        <v>-1078240</v>
      </c>
      <c r="C34" s="5" t="n">
        <v>-1080141</v>
      </c>
    </row>
    <row r="35" spans="1:3">
      <c r="A35" s="4" t="s">
        <v>58</v>
      </c>
      <c r="B35" s="5" t="n">
        <v>-1657434</v>
      </c>
      <c r="C35" s="5" t="n">
        <v>-1568094</v>
      </c>
    </row>
    <row r="36" spans="1:3">
      <c r="A36" s="4" t="s">
        <v>59</v>
      </c>
      <c r="B36" s="5" t="n">
        <v>-1814994</v>
      </c>
      <c r="C36" s="5" t="n">
        <v>74251</v>
      </c>
    </row>
    <row r="37" spans="1:3">
      <c r="A37" s="4" t="s">
        <v>60</v>
      </c>
      <c r="B37" s="5" t="n">
        <v>-3472428</v>
      </c>
      <c r="C37" s="5" t="n">
        <v>-1493843</v>
      </c>
    </row>
    <row r="38" spans="1:3">
      <c r="A38" s="4" t="s">
        <v>61</v>
      </c>
      <c r="B38" s="7" t="n">
        <v>24530245</v>
      </c>
      <c r="C38" s="7" t="n">
        <v>24461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63</v>
      </c>
    </row>
    <row r="4" spans="1:2">
      <c r="A4" s="4" t="s">
        <v>203</v>
      </c>
      <c r="B4" s="4" t="s">
        <v>204</v>
      </c>
    </row>
    <row r="5" spans="1:2">
      <c r="A5" s="4" t="s">
        <v>205</v>
      </c>
      <c r="B5" s="4" t="s">
        <v>206</v>
      </c>
    </row>
    <row r="6" spans="1:2">
      <c r="A6" s="4" t="s">
        <v>207</v>
      </c>
      <c r="B6" s="4" t="s">
        <v>208</v>
      </c>
    </row>
    <row r="7" spans="1:2">
      <c r="A7" s="4" t="s">
        <v>209</v>
      </c>
      <c r="B7" s="4" t="s">
        <v>210</v>
      </c>
    </row>
    <row r="8" spans="1:2">
      <c r="A8" s="4" t="s">
        <v>31</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66</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7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7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17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182</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23</v>
      </c>
    </row>
    <row r="2" spans="1:3">
      <c r="A2" s="3" t="s">
        <v>63</v>
      </c>
    </row>
    <row r="3" spans="1:3">
      <c r="A3" s="4" t="s">
        <v>64</v>
      </c>
      <c r="B3" s="7" t="n">
        <v>106503</v>
      </c>
      <c r="C3" s="7" t="n">
        <v>106109</v>
      </c>
    </row>
    <row r="4" spans="1:3">
      <c r="A4" s="4" t="s">
        <v>65</v>
      </c>
      <c r="B4" s="8" t="n">
        <v>0.001</v>
      </c>
      <c r="C4" s="8" t="n">
        <v>0.001</v>
      </c>
    </row>
    <row r="5" spans="1:3">
      <c r="A5" s="4" t="s">
        <v>66</v>
      </c>
      <c r="B5" s="5" t="n">
        <v>2142</v>
      </c>
      <c r="C5" s="5" t="n">
        <v>2142</v>
      </c>
    </row>
    <row r="6" spans="1:3">
      <c r="A6" s="4" t="s">
        <v>67</v>
      </c>
      <c r="B6" s="5" t="n">
        <v>1356</v>
      </c>
      <c r="C6" s="5" t="n">
        <v>1356</v>
      </c>
    </row>
    <row r="7" spans="1:3">
      <c r="A7" s="4" t="s">
        <v>68</v>
      </c>
      <c r="B7" s="5" t="n">
        <v>1356</v>
      </c>
      <c r="C7" s="5" t="n">
        <v>1356</v>
      </c>
    </row>
    <row r="8" spans="1:3">
      <c r="A8" s="4" t="s">
        <v>69</v>
      </c>
      <c r="B8" s="8" t="n">
        <v>0.001</v>
      </c>
      <c r="C8" s="8" t="n">
        <v>0.001</v>
      </c>
    </row>
    <row r="9" spans="1:3">
      <c r="A9" s="4" t="s">
        <v>70</v>
      </c>
      <c r="B9" s="5" t="n">
        <v>25000</v>
      </c>
      <c r="C9" s="5" t="n">
        <v>25000</v>
      </c>
    </row>
    <row r="10" spans="1:3">
      <c r="A10" s="4" t="s">
        <v>71</v>
      </c>
      <c r="B10" s="5" t="n">
        <v>2530</v>
      </c>
      <c r="C10" s="5" t="n">
        <v>2530</v>
      </c>
    </row>
    <row r="11" spans="1:3">
      <c r="A11" s="4" t="s">
        <v>72</v>
      </c>
      <c r="B11" s="5" t="n">
        <v>2530</v>
      </c>
      <c r="C11" s="5" t="n">
        <v>2530</v>
      </c>
    </row>
    <row r="12" spans="1:3">
      <c r="A12" s="4" t="s">
        <v>73</v>
      </c>
      <c r="B12" s="8" t="n">
        <v>0.001</v>
      </c>
      <c r="C12" s="8" t="n">
        <v>0.001</v>
      </c>
    </row>
    <row r="13" spans="1:3">
      <c r="A13" s="4" t="s">
        <v>74</v>
      </c>
      <c r="B13" s="5" t="n">
        <v>200000000</v>
      </c>
      <c r="C13" s="5" t="n">
        <v>200000000</v>
      </c>
    </row>
    <row r="14" spans="1:3">
      <c r="A14" s="4" t="s">
        <v>75</v>
      </c>
      <c r="B14" s="5" t="n">
        <v>64625694</v>
      </c>
      <c r="C14" s="5" t="n">
        <v>64069666</v>
      </c>
    </row>
    <row r="15" spans="1:3">
      <c r="A15" s="4" t="s">
        <v>76</v>
      </c>
      <c r="B15" s="5" t="n">
        <v>64625694</v>
      </c>
      <c r="C15" s="5" t="n">
        <v>64069666</v>
      </c>
    </row>
    <row r="16" spans="1:3">
      <c r="A16" s="4" t="s">
        <v>77</v>
      </c>
      <c r="B16" s="5" t="n">
        <v>6177879</v>
      </c>
      <c r="C16" s="5" t="n">
        <v>157143</v>
      </c>
    </row>
    <row r="17" spans="1:3">
      <c r="A17" s="4" t="s">
        <v>78</v>
      </c>
      <c r="B17" s="5" t="n">
        <v>6177879</v>
      </c>
      <c r="C17" s="5" t="n">
        <v>1571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185</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8</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197</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6</v>
      </c>
      <c r="B1" s="2" t="s">
        <v>1</v>
      </c>
      <c r="D1" s="2" t="s">
        <v>267</v>
      </c>
    </row>
    <row r="2" spans="1:4">
      <c r="B2" s="2" t="s">
        <v>2</v>
      </c>
      <c r="C2" s="2" t="s">
        <v>80</v>
      </c>
      <c r="D2" s="2" t="s">
        <v>23</v>
      </c>
    </row>
    <row r="3" spans="1:4">
      <c r="A3" s="3" t="s">
        <v>160</v>
      </c>
    </row>
    <row r="4" spans="1:4">
      <c r="A4" s="4" t="s">
        <v>97</v>
      </c>
      <c r="B4" s="7" t="n">
        <v>-4031618</v>
      </c>
      <c r="C4" s="7" t="n">
        <v>-2437612</v>
      </c>
      <c r="D4" s="7" t="n">
        <v>-130955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68</v>
      </c>
      <c r="B1" s="2" t="s">
        <v>1</v>
      </c>
    </row>
    <row r="2" spans="1:4">
      <c r="B2" s="2" t="s">
        <v>2</v>
      </c>
      <c r="C2" s="2" t="s">
        <v>80</v>
      </c>
      <c r="D2" s="2" t="s">
        <v>23</v>
      </c>
    </row>
    <row r="3" spans="1:4">
      <c r="A3" s="3" t="s">
        <v>269</v>
      </c>
    </row>
    <row r="4" spans="1:4">
      <c r="A4" s="4" t="s">
        <v>270</v>
      </c>
      <c r="B4" s="7" t="n">
        <v>0</v>
      </c>
      <c r="C4" s="7" t="n">
        <v>44714</v>
      </c>
    </row>
    <row r="5" spans="1:4">
      <c r="A5" s="4" t="s">
        <v>271</v>
      </c>
      <c r="B5" s="5" t="n">
        <v>0</v>
      </c>
      <c r="C5" s="5" t="n">
        <v>0</v>
      </c>
    </row>
    <row r="6" spans="1:4">
      <c r="A6" s="4" t="s">
        <v>272</v>
      </c>
      <c r="B6" s="5" t="n">
        <v>0</v>
      </c>
      <c r="C6" s="5" t="n">
        <v>0</v>
      </c>
    </row>
    <row r="7" spans="1:4">
      <c r="A7" s="4" t="s">
        <v>273</v>
      </c>
      <c r="B7" s="5" t="n">
        <v>2534059</v>
      </c>
      <c r="D7" s="7" t="n">
        <v>2108645</v>
      </c>
    </row>
    <row r="8" spans="1:4">
      <c r="A8" s="4" t="s">
        <v>274</v>
      </c>
      <c r="B8" s="5" t="n">
        <v>114878</v>
      </c>
      <c r="C8" s="5" t="n">
        <v>43143</v>
      </c>
    </row>
    <row r="9" spans="1:4">
      <c r="A9" s="4" t="s">
        <v>275</v>
      </c>
      <c r="B9" s="7" t="n">
        <v>46831</v>
      </c>
      <c r="C9" s="7" t="n">
        <v>66774</v>
      </c>
    </row>
    <row r="10" spans="1:4">
      <c r="A10" s="4" t="s">
        <v>276</v>
      </c>
    </row>
    <row r="11" spans="1:4">
      <c r="A11" s="3" t="s">
        <v>269</v>
      </c>
    </row>
    <row r="12" spans="1:4">
      <c r="A12" s="4" t="s">
        <v>277</v>
      </c>
      <c r="B12" s="4" t="s">
        <v>278</v>
      </c>
    </row>
    <row r="13" spans="1:4">
      <c r="A13" s="4" t="s">
        <v>279</v>
      </c>
    </row>
    <row r="14" spans="1:4">
      <c r="A14" s="3" t="s">
        <v>269</v>
      </c>
    </row>
    <row r="15" spans="1:4">
      <c r="A15" s="4" t="s">
        <v>277</v>
      </c>
      <c r="B15" s="4" t="s">
        <v>278</v>
      </c>
    </row>
    <row r="16" spans="1:4">
      <c r="A16" s="4" t="s">
        <v>280</v>
      </c>
    </row>
    <row r="17" spans="1:4">
      <c r="A17" s="3" t="s">
        <v>269</v>
      </c>
    </row>
    <row r="18" spans="1:4">
      <c r="A18" s="4" t="s">
        <v>277</v>
      </c>
      <c r="B18" s="4" t="s">
        <v>278</v>
      </c>
    </row>
    <row r="19" spans="1:4">
      <c r="A19" s="4" t="s">
        <v>281</v>
      </c>
    </row>
    <row r="20" spans="1:4">
      <c r="A20" s="3" t="s">
        <v>269</v>
      </c>
    </row>
    <row r="21" spans="1:4">
      <c r="A21" s="4" t="s">
        <v>277</v>
      </c>
      <c r="B21" s="4" t="s">
        <v>2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3</v>
      </c>
    </row>
    <row r="2" spans="1:3">
      <c r="A2" s="3" t="s">
        <v>284</v>
      </c>
    </row>
    <row r="3" spans="1:3">
      <c r="A3" s="4" t="s">
        <v>285</v>
      </c>
      <c r="B3" s="7" t="n">
        <v>4011193</v>
      </c>
      <c r="C3" s="7" t="n">
        <v>4038241</v>
      </c>
    </row>
    <row r="4" spans="1:3">
      <c r="A4" s="4" t="s">
        <v>286</v>
      </c>
      <c r="B4" s="5" t="n">
        <v>-596474</v>
      </c>
      <c r="C4" s="5" t="n">
        <v>-554721</v>
      </c>
    </row>
    <row r="5" spans="1:3">
      <c r="A5" s="4" t="s">
        <v>30</v>
      </c>
      <c r="B5" s="5" t="n">
        <v>3414719</v>
      </c>
      <c r="C5" s="5" t="n">
        <v>3483520</v>
      </c>
    </row>
    <row r="6" spans="1:3">
      <c r="A6" s="4" t="s">
        <v>287</v>
      </c>
    </row>
    <row r="7" spans="1:3">
      <c r="A7" s="3" t="s">
        <v>284</v>
      </c>
    </row>
    <row r="8" spans="1:3">
      <c r="A8" s="4" t="s">
        <v>285</v>
      </c>
      <c r="B8" s="5" t="n">
        <v>3719483</v>
      </c>
      <c r="C8" s="5" t="n">
        <v>3744261</v>
      </c>
    </row>
    <row r="9" spans="1:3">
      <c r="A9" s="4" t="s">
        <v>288</v>
      </c>
    </row>
    <row r="10" spans="1:3">
      <c r="A10" s="3" t="s">
        <v>284</v>
      </c>
    </row>
    <row r="11" spans="1:3">
      <c r="A11" s="4" t="s">
        <v>285</v>
      </c>
      <c r="B11" s="5" t="n">
        <v>262013</v>
      </c>
      <c r="C11" s="5" t="n">
        <v>274994</v>
      </c>
    </row>
    <row r="12" spans="1:3">
      <c r="A12" s="4" t="s">
        <v>289</v>
      </c>
    </row>
    <row r="13" spans="1:3">
      <c r="A13" s="3" t="s">
        <v>284</v>
      </c>
    </row>
    <row r="14" spans="1:3">
      <c r="A14" s="4" t="s">
        <v>285</v>
      </c>
      <c r="B14" s="7" t="n">
        <v>29697</v>
      </c>
      <c r="C14" s="7" t="n">
        <v>189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90</v>
      </c>
      <c r="B1" s="2" t="s">
        <v>1</v>
      </c>
    </row>
    <row r="2" spans="1:3">
      <c r="B2" s="2" t="s">
        <v>2</v>
      </c>
      <c r="C2" s="2" t="s">
        <v>80</v>
      </c>
    </row>
    <row r="3" spans="1:3">
      <c r="A3" s="3" t="s">
        <v>166</v>
      </c>
    </row>
    <row r="4" spans="1:3">
      <c r="A4" s="4" t="s">
        <v>291</v>
      </c>
      <c r="B4" s="7" t="n">
        <v>41573</v>
      </c>
      <c r="C4" s="7" t="n">
        <v>626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92</v>
      </c>
      <c r="B1" s="2" t="s">
        <v>1</v>
      </c>
    </row>
    <row r="2" spans="1:3">
      <c r="B2" s="2" t="s">
        <v>2</v>
      </c>
      <c r="C2" s="2" t="s">
        <v>80</v>
      </c>
    </row>
    <row r="3" spans="1:3">
      <c r="A3" s="3" t="s">
        <v>293</v>
      </c>
    </row>
    <row r="4" spans="1:3">
      <c r="A4" s="4" t="s">
        <v>294</v>
      </c>
      <c r="B4" s="7" t="n">
        <v>520048</v>
      </c>
      <c r="C4" s="7" t="n">
        <v>268653</v>
      </c>
    </row>
    <row r="5" spans="1:3">
      <c r="A5" s="4" t="s">
        <v>295</v>
      </c>
    </row>
    <row r="6" spans="1:3">
      <c r="A6" s="3" t="s">
        <v>293</v>
      </c>
    </row>
    <row r="7" spans="1:3">
      <c r="A7" s="4" t="s">
        <v>294</v>
      </c>
      <c r="B7" s="7" t="n">
        <v>520048</v>
      </c>
      <c r="C7" s="7" t="n">
        <v>0</v>
      </c>
    </row>
    <row r="8" spans="1:3">
      <c r="A8" s="4" t="s">
        <v>296</v>
      </c>
    </row>
    <row r="9" spans="1:3">
      <c r="A9" s="3" t="s">
        <v>293</v>
      </c>
    </row>
    <row r="10" spans="1:3">
      <c r="A10" s="4" t="s">
        <v>297</v>
      </c>
      <c r="B10" s="5" t="n">
        <v>40000</v>
      </c>
    </row>
    <row r="11" spans="1:3">
      <c r="A11" s="4" t="s">
        <v>298</v>
      </c>
    </row>
    <row r="12" spans="1:3">
      <c r="A12" s="3" t="s">
        <v>293</v>
      </c>
    </row>
    <row r="13" spans="1:3">
      <c r="A13" s="4" t="s">
        <v>297</v>
      </c>
      <c r="B13" s="5" t="n">
        <v>74500</v>
      </c>
    </row>
    <row r="14" spans="1:3">
      <c r="A14" s="4" t="s">
        <v>299</v>
      </c>
      <c r="B14" s="4" t="s">
        <v>300</v>
      </c>
      <c r="C14" s="4" t="s">
        <v>3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80</v>
      </c>
    </row>
    <row r="3" spans="1:3">
      <c r="A3" s="3" t="s">
        <v>303</v>
      </c>
    </row>
    <row r="4" spans="1:3">
      <c r="A4" s="4" t="s">
        <v>100</v>
      </c>
      <c r="B4" s="7" t="n">
        <v>-3331127</v>
      </c>
      <c r="C4" s="7" t="n">
        <v>-1735587</v>
      </c>
    </row>
    <row r="5" spans="1:3">
      <c r="A5" s="4" t="s">
        <v>304</v>
      </c>
      <c r="B5" s="5" t="n">
        <v>0</v>
      </c>
    </row>
    <row r="6" spans="1:3">
      <c r="A6" s="4" t="s">
        <v>305</v>
      </c>
      <c r="B6" s="5" t="n">
        <v>0</v>
      </c>
    </row>
    <row r="7" spans="1:3">
      <c r="A7" s="4" t="s">
        <v>306</v>
      </c>
      <c r="B7" s="5" t="n">
        <v>-2177795</v>
      </c>
    </row>
    <row r="8" spans="1:3">
      <c r="A8" s="4" t="s">
        <v>307</v>
      </c>
    </row>
    <row r="9" spans="1:3">
      <c r="A9" s="3" t="s">
        <v>303</v>
      </c>
    </row>
    <row r="10" spans="1:3">
      <c r="A10" s="4" t="s">
        <v>304</v>
      </c>
      <c r="B10" s="5" t="n">
        <v>910858</v>
      </c>
    </row>
    <row r="11" spans="1:3">
      <c r="A11" s="4" t="s">
        <v>305</v>
      </c>
      <c r="B11" s="5" t="n">
        <v>242474</v>
      </c>
    </row>
    <row r="12" spans="1:3">
      <c r="A12" s="4" t="s">
        <v>308</v>
      </c>
      <c r="B12" s="7" t="n">
        <v>11533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309</v>
      </c>
      <c r="B1" s="2" t="s">
        <v>1</v>
      </c>
    </row>
    <row r="2" spans="1:2">
      <c r="B2" s="2" t="s">
        <v>310</v>
      </c>
    </row>
    <row r="3" spans="1:2">
      <c r="A3" s="3" t="s">
        <v>311</v>
      </c>
    </row>
    <row r="4" spans="1:2">
      <c r="A4" s="4" t="s">
        <v>312</v>
      </c>
      <c r="B4" s="7" t="n">
        <v>12508791</v>
      </c>
    </row>
    <row r="5" spans="1:2">
      <c r="A5" s="4" t="s">
        <v>313</v>
      </c>
      <c r="B5" s="5" t="n">
        <v>52392</v>
      </c>
    </row>
    <row r="6" spans="1:2">
      <c r="A6" s="4" t="s">
        <v>314</v>
      </c>
      <c r="B6" s="7" t="n">
        <v>125611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1211095</v>
      </c>
      <c r="C4" s="7" t="n">
        <v>1409395</v>
      </c>
    </row>
    <row r="5" spans="1:3">
      <c r="A5" s="4" t="s">
        <v>83</v>
      </c>
      <c r="B5" s="5" t="n">
        <v>513293</v>
      </c>
      <c r="C5" s="5" t="n">
        <v>664126</v>
      </c>
    </row>
    <row r="6" spans="1:3">
      <c r="A6" s="4" t="s">
        <v>84</v>
      </c>
      <c r="B6" s="5" t="n">
        <v>697802</v>
      </c>
      <c r="C6" s="5" t="n">
        <v>745269</v>
      </c>
    </row>
    <row r="7" spans="1:3">
      <c r="A7" s="3" t="s">
        <v>85</v>
      </c>
    </row>
    <row r="8" spans="1:3">
      <c r="A8" s="4" t="s">
        <v>86</v>
      </c>
      <c r="B8" s="5" t="n">
        <v>940021</v>
      </c>
      <c r="C8" s="5" t="n">
        <v>756318</v>
      </c>
    </row>
    <row r="9" spans="1:3">
      <c r="A9" s="4" t="s">
        <v>87</v>
      </c>
      <c r="B9" s="5" t="n">
        <v>3071074</v>
      </c>
      <c r="C9" s="5" t="n">
        <v>1856475</v>
      </c>
    </row>
    <row r="10" spans="1:3">
      <c r="A10" s="4" t="s">
        <v>88</v>
      </c>
      <c r="B10" s="5" t="n">
        <v>153338</v>
      </c>
      <c r="C10" s="5" t="n">
        <v>194146</v>
      </c>
    </row>
    <row r="11" spans="1:3">
      <c r="A11" s="4" t="s">
        <v>89</v>
      </c>
      <c r="B11" s="5" t="n">
        <v>4164433</v>
      </c>
      <c r="C11" s="5" t="n">
        <v>2806939</v>
      </c>
    </row>
    <row r="12" spans="1:3">
      <c r="A12" s="4" t="s">
        <v>90</v>
      </c>
      <c r="B12" s="5" t="n">
        <v>-3466631</v>
      </c>
      <c r="C12" s="5" t="n">
        <v>-2061670</v>
      </c>
    </row>
    <row r="13" spans="1:3">
      <c r="A13" s="3" t="s">
        <v>91</v>
      </c>
    </row>
    <row r="14" spans="1:3">
      <c r="A14" s="4" t="s">
        <v>92</v>
      </c>
      <c r="B14" s="5" t="n">
        <v>-552692</v>
      </c>
      <c r="C14" s="5" t="n">
        <v>-375942</v>
      </c>
    </row>
    <row r="15" spans="1:3">
      <c r="A15" s="4" t="s">
        <v>93</v>
      </c>
      <c r="B15" s="5" t="n">
        <v>-12295</v>
      </c>
      <c r="C15" s="5" t="n">
        <v>0</v>
      </c>
    </row>
    <row r="16" spans="1:3">
      <c r="A16" s="4" t="s">
        <v>94</v>
      </c>
      <c r="B16" s="5" t="n">
        <v>-564987</v>
      </c>
      <c r="C16" s="5" t="n">
        <v>-375942</v>
      </c>
    </row>
    <row r="17" spans="1:3">
      <c r="A17" s="4" t="s">
        <v>95</v>
      </c>
      <c r="B17" s="5" t="n">
        <v>-4031618</v>
      </c>
      <c r="C17" s="5" t="n">
        <v>-2437612</v>
      </c>
    </row>
    <row r="18" spans="1:3">
      <c r="A18" s="4" t="s">
        <v>96</v>
      </c>
      <c r="B18" s="5" t="n">
        <v>0</v>
      </c>
      <c r="C18" s="5" t="n">
        <v>0</v>
      </c>
    </row>
    <row r="19" spans="1:3">
      <c r="A19" s="4" t="s">
        <v>97</v>
      </c>
      <c r="B19" s="5" t="n">
        <v>-4031618</v>
      </c>
      <c r="C19" s="5" t="n">
        <v>-2437612</v>
      </c>
    </row>
    <row r="20" spans="1:3">
      <c r="A20" s="4" t="s">
        <v>41</v>
      </c>
      <c r="B20" s="5" t="n">
        <v>-52937</v>
      </c>
      <c r="C20" s="5" t="n">
        <v>0</v>
      </c>
    </row>
    <row r="21" spans="1:3">
      <c r="A21" s="4" t="s">
        <v>98</v>
      </c>
      <c r="B21" s="5" t="n">
        <v>-4084555</v>
      </c>
      <c r="C21" s="5" t="n">
        <v>-2437612</v>
      </c>
    </row>
    <row r="22" spans="1:3">
      <c r="A22" s="4" t="s">
        <v>99</v>
      </c>
      <c r="B22" s="5" t="n">
        <v>-753428</v>
      </c>
      <c r="C22" s="5" t="n">
        <v>-702025</v>
      </c>
    </row>
    <row r="23" spans="1:3">
      <c r="A23" s="4" t="s">
        <v>100</v>
      </c>
      <c r="B23" s="5" t="n">
        <v>-3331127</v>
      </c>
      <c r="C23" s="5" t="n">
        <v>-1735587</v>
      </c>
    </row>
    <row r="24" spans="1:3">
      <c r="A24" s="3" t="s">
        <v>101</v>
      </c>
    </row>
    <row r="25" spans="1:3">
      <c r="A25" s="4" t="s">
        <v>102</v>
      </c>
      <c r="B25" s="5" t="n">
        <v>34117</v>
      </c>
      <c r="C25" s="5" t="n">
        <v>-428503</v>
      </c>
    </row>
    <row r="26" spans="1:3">
      <c r="A26" s="4" t="s">
        <v>103</v>
      </c>
      <c r="B26" s="5" t="n">
        <v>-4050438</v>
      </c>
      <c r="C26" s="5" t="n">
        <v>-2866115</v>
      </c>
    </row>
    <row r="27" spans="1:3">
      <c r="A27" s="3" t="s">
        <v>104</v>
      </c>
    </row>
    <row r="28" spans="1:3">
      <c r="A28" s="4" t="s">
        <v>59</v>
      </c>
      <c r="B28" s="5" t="n">
        <v>-735913</v>
      </c>
      <c r="C28" s="5" t="n">
        <v>-819863</v>
      </c>
    </row>
    <row r="29" spans="1:3">
      <c r="A29" s="4" t="s">
        <v>105</v>
      </c>
      <c r="B29" s="7" t="n">
        <v>-3314525</v>
      </c>
      <c r="C29" s="7" t="n">
        <v>-2046252</v>
      </c>
    </row>
    <row r="30" spans="1:3">
      <c r="A30" s="4" t="s">
        <v>106</v>
      </c>
      <c r="B30" s="9" t="n">
        <v>-0.06</v>
      </c>
      <c r="C30" s="9" t="n">
        <v>-0.05</v>
      </c>
    </row>
    <row r="31" spans="1:3">
      <c r="A31" s="4" t="s">
        <v>107</v>
      </c>
      <c r="B31" s="9" t="n">
        <v>-0.05</v>
      </c>
      <c r="C31" s="9" t="n">
        <v>-0.03</v>
      </c>
    </row>
    <row r="32" spans="1:3">
      <c r="A32" s="4" t="s">
        <v>108</v>
      </c>
      <c r="B32" s="5" t="n">
        <v>65549829</v>
      </c>
      <c r="C32" s="5" t="n">
        <v>508715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3</v>
      </c>
    </row>
    <row r="2" spans="1:3">
      <c r="A2" s="3" t="s">
        <v>316</v>
      </c>
    </row>
    <row r="3" spans="1:3">
      <c r="A3" s="4" t="s">
        <v>317</v>
      </c>
      <c r="B3" s="7" t="n">
        <v>2914226</v>
      </c>
      <c r="C3" s="7" t="n">
        <v>2903440</v>
      </c>
    </row>
    <row r="4" spans="1:3">
      <c r="A4" s="4" t="s">
        <v>318</v>
      </c>
      <c r="B4" s="5" t="n">
        <v>-2114830</v>
      </c>
      <c r="C4" s="5" t="n">
        <v>-2003065</v>
      </c>
    </row>
    <row r="5" spans="1:3">
      <c r="A5" s="4" t="s">
        <v>135</v>
      </c>
      <c r="B5" s="5" t="n">
        <v>799396</v>
      </c>
      <c r="C5" s="5" t="n">
        <v>900375</v>
      </c>
    </row>
    <row r="6" spans="1:3">
      <c r="A6" s="4" t="s">
        <v>276</v>
      </c>
    </row>
    <row r="7" spans="1:3">
      <c r="A7" s="3" t="s">
        <v>316</v>
      </c>
    </row>
    <row r="8" spans="1:3">
      <c r="A8" s="4" t="s">
        <v>317</v>
      </c>
      <c r="B8" s="5" t="n">
        <v>1209202</v>
      </c>
      <c r="C8" s="5" t="n">
        <v>1204724</v>
      </c>
    </row>
    <row r="9" spans="1:3">
      <c r="A9" s="4" t="s">
        <v>319</v>
      </c>
    </row>
    <row r="10" spans="1:3">
      <c r="A10" s="3" t="s">
        <v>316</v>
      </c>
    </row>
    <row r="11" spans="1:3">
      <c r="A11" s="4" t="s">
        <v>317</v>
      </c>
      <c r="B11" s="5" t="n">
        <v>1588208</v>
      </c>
      <c r="C11" s="5" t="n">
        <v>1582327</v>
      </c>
    </row>
    <row r="12" spans="1:3">
      <c r="A12" s="4" t="s">
        <v>279</v>
      </c>
    </row>
    <row r="13" spans="1:3">
      <c r="A13" s="3" t="s">
        <v>316</v>
      </c>
    </row>
    <row r="14" spans="1:3">
      <c r="A14" s="4" t="s">
        <v>317</v>
      </c>
      <c r="B14" s="5" t="n">
        <v>30272</v>
      </c>
      <c r="C14" s="5" t="n">
        <v>30160</v>
      </c>
    </row>
    <row r="15" spans="1:3">
      <c r="A15" s="4" t="s">
        <v>320</v>
      </c>
    </row>
    <row r="16" spans="1:3">
      <c r="A16" s="3" t="s">
        <v>316</v>
      </c>
    </row>
    <row r="17" spans="1:3">
      <c r="A17" s="4" t="s">
        <v>317</v>
      </c>
      <c r="B17" s="7" t="n">
        <v>86544</v>
      </c>
      <c r="C17" s="7" t="n">
        <v>862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21</v>
      </c>
      <c r="B1" s="2" t="s">
        <v>1</v>
      </c>
    </row>
    <row r="2" spans="1:3">
      <c r="B2" s="2" t="s">
        <v>2</v>
      </c>
      <c r="C2" s="2" t="s">
        <v>80</v>
      </c>
    </row>
    <row r="3" spans="1:3">
      <c r="A3" s="3" t="s">
        <v>171</v>
      </c>
    </row>
    <row r="4" spans="1:3">
      <c r="A4" s="4" t="s">
        <v>322</v>
      </c>
      <c r="B4" s="4" t="s">
        <v>278</v>
      </c>
      <c r="C4" s="4" t="s">
        <v>278</v>
      </c>
    </row>
    <row r="5" spans="1:3">
      <c r="A5" s="4" t="s">
        <v>323</v>
      </c>
      <c r="B5" s="7" t="n">
        <v>111765</v>
      </c>
      <c r="C5" s="7" t="n">
        <v>1315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3</v>
      </c>
    </row>
    <row r="2" spans="1:3">
      <c r="A2" s="3" t="s">
        <v>325</v>
      </c>
    </row>
    <row r="3" spans="1:3">
      <c r="A3" s="4" t="s">
        <v>326</v>
      </c>
      <c r="B3" s="7" t="n">
        <v>3399112</v>
      </c>
      <c r="C3" s="7" t="n">
        <v>3386563</v>
      </c>
    </row>
    <row r="4" spans="1:3">
      <c r="A4" s="4" t="s">
        <v>327</v>
      </c>
    </row>
    <row r="5" spans="1:3">
      <c r="A5" s="3" t="s">
        <v>325</v>
      </c>
    </row>
    <row r="6" spans="1:3">
      <c r="A6" s="4" t="s">
        <v>326</v>
      </c>
      <c r="B6" s="5" t="n">
        <v>2439720</v>
      </c>
      <c r="C6" s="5" t="n">
        <v>2430686</v>
      </c>
    </row>
    <row r="7" spans="1:3">
      <c r="A7" s="4" t="s">
        <v>328</v>
      </c>
    </row>
    <row r="8" spans="1:3">
      <c r="A8" s="3" t="s">
        <v>325</v>
      </c>
    </row>
    <row r="9" spans="1:3">
      <c r="A9" s="4" t="s">
        <v>326</v>
      </c>
      <c r="B9" s="5" t="n">
        <v>949392</v>
      </c>
      <c r="C9" s="5" t="n">
        <v>945877</v>
      </c>
    </row>
    <row r="10" spans="1:3">
      <c r="A10" s="4" t="s">
        <v>329</v>
      </c>
    </row>
    <row r="11" spans="1:3">
      <c r="A11" s="3" t="s">
        <v>325</v>
      </c>
    </row>
    <row r="12" spans="1:3">
      <c r="A12" s="4" t="s">
        <v>326</v>
      </c>
      <c r="B12" s="7" t="n">
        <v>10000</v>
      </c>
      <c r="C12" s="7" t="n">
        <v>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30</v>
      </c>
      <c r="B1" s="2" t="s">
        <v>2</v>
      </c>
      <c r="C1" s="2" t="s">
        <v>23</v>
      </c>
    </row>
    <row r="2" spans="1:3">
      <c r="A2" s="3" t="s">
        <v>176</v>
      </c>
    </row>
    <row r="3" spans="1:3">
      <c r="A3" s="4" t="s">
        <v>331</v>
      </c>
      <c r="B3" s="7" t="n">
        <v>1134938</v>
      </c>
      <c r="C3" s="7" t="n">
        <v>930997</v>
      </c>
    </row>
    <row r="4" spans="1:3">
      <c r="A4" s="4" t="s">
        <v>332</v>
      </c>
      <c r="B4" s="5" t="n">
        <v>370475</v>
      </c>
      <c r="C4" s="5" t="n">
        <v>332980</v>
      </c>
    </row>
    <row r="5" spans="1:3">
      <c r="A5" s="4" t="s">
        <v>333</v>
      </c>
      <c r="B5" s="5" t="n">
        <v>394148</v>
      </c>
      <c r="C5" s="5" t="n">
        <v>205726</v>
      </c>
    </row>
    <row r="6" spans="1:3">
      <c r="A6" s="4" t="s">
        <v>334</v>
      </c>
      <c r="B6" s="5" t="n">
        <v>44886</v>
      </c>
      <c r="C6" s="5" t="n">
        <v>154333</v>
      </c>
    </row>
    <row r="7" spans="1:3">
      <c r="A7" s="4" t="s">
        <v>335</v>
      </c>
      <c r="B7" s="5" t="n">
        <v>1633536</v>
      </c>
      <c r="C7" s="5" t="n">
        <v>965034</v>
      </c>
    </row>
    <row r="8" spans="1:3">
      <c r="A8" s="4" t="s">
        <v>336</v>
      </c>
      <c r="B8" s="7" t="n">
        <v>3577983</v>
      </c>
      <c r="C8" s="7" t="n">
        <v>25890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37</v>
      </c>
      <c r="B1" s="2" t="s">
        <v>1</v>
      </c>
    </row>
    <row r="2" spans="1:4">
      <c r="B2" s="2" t="s">
        <v>2</v>
      </c>
      <c r="C2" s="2" t="s">
        <v>80</v>
      </c>
      <c r="D2" s="2" t="s">
        <v>23</v>
      </c>
    </row>
    <row r="3" spans="1:4">
      <c r="A3" s="3" t="s">
        <v>179</v>
      </c>
    </row>
    <row r="4" spans="1:4">
      <c r="A4" s="4" t="s">
        <v>338</v>
      </c>
      <c r="D4" s="7" t="n">
        <v>4941040</v>
      </c>
    </row>
    <row r="5" spans="1:4">
      <c r="A5" s="4" t="s">
        <v>294</v>
      </c>
      <c r="B5" s="7" t="n">
        <v>520048</v>
      </c>
      <c r="C5" s="7" t="n">
        <v>268653</v>
      </c>
    </row>
    <row r="6" spans="1:4">
      <c r="A6" s="4" t="s">
        <v>339</v>
      </c>
      <c r="B6" s="5" t="n">
        <v>3948998</v>
      </c>
      <c r="D6" s="7" t="n">
        <v>4453313</v>
      </c>
    </row>
    <row r="7" spans="1:4">
      <c r="A7" s="4" t="s">
        <v>340</v>
      </c>
      <c r="B7" s="7" t="n">
        <v>122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1</v>
      </c>
      <c r="B1" s="2" t="s">
        <v>1</v>
      </c>
    </row>
    <row r="2" spans="1:4">
      <c r="B2" s="2" t="s">
        <v>2</v>
      </c>
      <c r="C2" s="2" t="s">
        <v>80</v>
      </c>
      <c r="D2" s="2" t="s">
        <v>23</v>
      </c>
    </row>
    <row r="3" spans="1:4">
      <c r="A3" s="3" t="s">
        <v>179</v>
      </c>
    </row>
    <row r="4" spans="1:4">
      <c r="A4" s="4" t="s">
        <v>342</v>
      </c>
      <c r="B4" s="7" t="n">
        <v>4081332</v>
      </c>
      <c r="D4" s="7" t="n">
        <v>4596822</v>
      </c>
    </row>
    <row r="5" spans="1:4">
      <c r="A5" s="4" t="s">
        <v>343</v>
      </c>
      <c r="D5" s="5" t="n">
        <v>-143509</v>
      </c>
    </row>
    <row r="6" spans="1:4">
      <c r="A6" s="4" t="s">
        <v>344</v>
      </c>
      <c r="B6" s="5" t="n">
        <v>3948998</v>
      </c>
      <c r="D6" s="5" t="n">
        <v>4453313</v>
      </c>
    </row>
    <row r="7" spans="1:4">
      <c r="A7" s="4" t="s">
        <v>340</v>
      </c>
      <c r="B7" s="5" t="n">
        <v>12295</v>
      </c>
    </row>
    <row r="8" spans="1:4">
      <c r="A8" s="4" t="s">
        <v>313</v>
      </c>
      <c r="B8" s="5" t="n">
        <v>3438</v>
      </c>
    </row>
    <row r="9" spans="1:4">
      <c r="A9" s="4" t="s">
        <v>345</v>
      </c>
      <c r="B9" s="5" t="n">
        <v>-520048</v>
      </c>
      <c r="C9" s="7" t="n">
        <v>-268653</v>
      </c>
    </row>
    <row r="10" spans="1:4">
      <c r="A10" s="4" t="s">
        <v>42</v>
      </c>
      <c r="B10" s="5" t="n">
        <v>2564219</v>
      </c>
      <c r="D10" s="5" t="n">
        <v>3010254</v>
      </c>
    </row>
    <row r="11" spans="1:4">
      <c r="A11" s="4" t="s">
        <v>346</v>
      </c>
      <c r="B11" s="7" t="n">
        <v>1384779</v>
      </c>
      <c r="D11" s="7" t="n">
        <v>14430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3</v>
      </c>
    </row>
    <row r="2" spans="1:3">
      <c r="A2" s="3" t="s">
        <v>348</v>
      </c>
    </row>
    <row r="3" spans="1:3">
      <c r="A3" s="4" t="s">
        <v>349</v>
      </c>
      <c r="B3" s="7" t="n">
        <v>1261503</v>
      </c>
    </row>
    <row r="4" spans="1:3">
      <c r="A4" s="4" t="s">
        <v>350</v>
      </c>
      <c r="B4" s="5" t="n">
        <v>925768</v>
      </c>
    </row>
    <row r="5" spans="1:3">
      <c r="A5" s="4" t="s">
        <v>351</v>
      </c>
      <c r="B5" s="5" t="n">
        <v>307493</v>
      </c>
    </row>
    <row r="6" spans="1:3">
      <c r="A6" s="4" t="s">
        <v>352</v>
      </c>
      <c r="B6" s="5" t="n">
        <v>307493</v>
      </c>
    </row>
    <row r="7" spans="1:3">
      <c r="A7" s="4" t="s">
        <v>353</v>
      </c>
      <c r="B7" s="5" t="n">
        <v>307493</v>
      </c>
    </row>
    <row r="8" spans="1:3">
      <c r="A8" s="4" t="s">
        <v>354</v>
      </c>
      <c r="B8" s="5" t="n">
        <v>307493</v>
      </c>
    </row>
    <row r="9" spans="1:3">
      <c r="A9" s="4" t="s">
        <v>355</v>
      </c>
      <c r="B9" s="5" t="n">
        <v>307493</v>
      </c>
    </row>
    <row r="10" spans="1:3">
      <c r="A10" s="4" t="s">
        <v>356</v>
      </c>
      <c r="B10" s="5" t="n">
        <v>307493</v>
      </c>
    </row>
    <row r="11" spans="1:3">
      <c r="A11" s="4" t="s">
        <v>357</v>
      </c>
      <c r="B11" s="5" t="n">
        <v>49103</v>
      </c>
    </row>
    <row r="12" spans="1:3">
      <c r="A12" s="4" t="s">
        <v>358</v>
      </c>
      <c r="B12" s="5" t="n">
        <v>4081332</v>
      </c>
      <c r="C12" s="7" t="n">
        <v>4596822</v>
      </c>
    </row>
    <row r="13" spans="1:3">
      <c r="A13" s="4" t="s">
        <v>359</v>
      </c>
    </row>
    <row r="14" spans="1:3">
      <c r="A14" s="3" t="s">
        <v>348</v>
      </c>
    </row>
    <row r="15" spans="1:3">
      <c r="A15" s="4" t="s">
        <v>349</v>
      </c>
      <c r="B15" s="5" t="n">
        <v>982838</v>
      </c>
    </row>
    <row r="16" spans="1:3">
      <c r="A16" s="4" t="s">
        <v>350</v>
      </c>
      <c r="B16" s="5" t="n">
        <v>669524</v>
      </c>
    </row>
    <row r="17" spans="1:3">
      <c r="A17" s="4" t="s">
        <v>351</v>
      </c>
      <c r="B17" s="5" t="n">
        <v>0</v>
      </c>
    </row>
    <row r="18" spans="1:3">
      <c r="A18" s="4" t="s">
        <v>352</v>
      </c>
      <c r="B18" s="5" t="n">
        <v>0</v>
      </c>
    </row>
    <row r="19" spans="1:3">
      <c r="A19" s="4" t="s">
        <v>353</v>
      </c>
      <c r="B19" s="5" t="n">
        <v>0</v>
      </c>
    </row>
    <row r="20" spans="1:3">
      <c r="A20" s="4" t="s">
        <v>354</v>
      </c>
      <c r="B20" s="5" t="n">
        <v>0</v>
      </c>
    </row>
    <row r="21" spans="1:3">
      <c r="A21" s="4" t="s">
        <v>355</v>
      </c>
      <c r="B21" s="5" t="n">
        <v>0</v>
      </c>
    </row>
    <row r="22" spans="1:3">
      <c r="A22" s="4" t="s">
        <v>356</v>
      </c>
      <c r="B22" s="5" t="n">
        <v>0</v>
      </c>
    </row>
    <row r="23" spans="1:3">
      <c r="A23" s="4" t="s">
        <v>357</v>
      </c>
      <c r="B23" s="5" t="n">
        <v>0</v>
      </c>
    </row>
    <row r="24" spans="1:3">
      <c r="A24" s="4" t="s">
        <v>358</v>
      </c>
      <c r="B24" s="5" t="n">
        <v>1652362</v>
      </c>
    </row>
    <row r="25" spans="1:3">
      <c r="A25" s="4" t="s">
        <v>360</v>
      </c>
    </row>
    <row r="26" spans="1:3">
      <c r="A26" s="3" t="s">
        <v>348</v>
      </c>
    </row>
    <row r="27" spans="1:3">
      <c r="A27" s="4" t="s">
        <v>349</v>
      </c>
      <c r="B27" s="5" t="n">
        <v>278665</v>
      </c>
    </row>
    <row r="28" spans="1:3">
      <c r="A28" s="4" t="s">
        <v>350</v>
      </c>
      <c r="B28" s="5" t="n">
        <v>256244</v>
      </c>
    </row>
    <row r="29" spans="1:3">
      <c r="A29" s="4" t="s">
        <v>351</v>
      </c>
      <c r="B29" s="5" t="n">
        <v>307493</v>
      </c>
    </row>
    <row r="30" spans="1:3">
      <c r="A30" s="4" t="s">
        <v>352</v>
      </c>
      <c r="B30" s="5" t="n">
        <v>307493</v>
      </c>
    </row>
    <row r="31" spans="1:3">
      <c r="A31" s="4" t="s">
        <v>353</v>
      </c>
      <c r="B31" s="5" t="n">
        <v>307493</v>
      </c>
    </row>
    <row r="32" spans="1:3">
      <c r="A32" s="4" t="s">
        <v>354</v>
      </c>
      <c r="B32" s="5" t="n">
        <v>307493</v>
      </c>
    </row>
    <row r="33" spans="1:3">
      <c r="A33" s="4" t="s">
        <v>355</v>
      </c>
      <c r="B33" s="5" t="n">
        <v>307493</v>
      </c>
    </row>
    <row r="34" spans="1:3">
      <c r="A34" s="4" t="s">
        <v>356</v>
      </c>
      <c r="B34" s="5" t="n">
        <v>307493</v>
      </c>
    </row>
    <row r="35" spans="1:3">
      <c r="A35" s="4" t="s">
        <v>357</v>
      </c>
      <c r="B35" s="5" t="n">
        <v>49103</v>
      </c>
    </row>
    <row r="36" spans="1:3">
      <c r="A36" s="4" t="s">
        <v>358</v>
      </c>
      <c r="B36" s="7" t="n">
        <v>24289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1</v>
      </c>
      <c r="B1" s="2" t="s">
        <v>2</v>
      </c>
      <c r="C1" s="2" t="s">
        <v>23</v>
      </c>
    </row>
    <row r="2" spans="1:3">
      <c r="A2" s="3" t="s">
        <v>362</v>
      </c>
    </row>
    <row r="3" spans="1:3">
      <c r="A3" s="4" t="s">
        <v>44</v>
      </c>
      <c r="B3" s="7" t="n">
        <v>12278576</v>
      </c>
      <c r="C3" s="7" t="n">
        <v>11981397</v>
      </c>
    </row>
    <row r="4" spans="1:3">
      <c r="A4" s="4" t="s">
        <v>363</v>
      </c>
      <c r="B4" s="5" t="n">
        <v>-334937</v>
      </c>
      <c r="C4" s="5" t="n">
        <v>-502407</v>
      </c>
    </row>
    <row r="5" spans="1:3">
      <c r="A5" s="4" t="s">
        <v>44</v>
      </c>
      <c r="B5" s="5" t="n">
        <v>11943639</v>
      </c>
      <c r="C5" s="5" t="n">
        <v>11478990</v>
      </c>
    </row>
    <row r="6" spans="1:3">
      <c r="A6" s="4" t="s">
        <v>364</v>
      </c>
      <c r="B6" s="5" t="n">
        <v>-9992245</v>
      </c>
      <c r="C6" s="5" t="n">
        <v>-9508025</v>
      </c>
    </row>
    <row r="7" spans="1:3">
      <c r="A7" s="4" t="s">
        <v>365</v>
      </c>
      <c r="B7" s="5" t="n">
        <v>1951394</v>
      </c>
      <c r="C7" s="5" t="n">
        <v>1970965</v>
      </c>
    </row>
    <row r="8" spans="1:3">
      <c r="A8" s="4" t="s">
        <v>366</v>
      </c>
    </row>
    <row r="9" spans="1:3">
      <c r="A9" s="3" t="s">
        <v>362</v>
      </c>
    </row>
    <row r="10" spans="1:3">
      <c r="A10" s="4" t="s">
        <v>44</v>
      </c>
      <c r="B10" s="5" t="n">
        <v>3110000</v>
      </c>
      <c r="C10" s="5" t="n">
        <v>2900000</v>
      </c>
    </row>
    <row r="11" spans="1:3">
      <c r="A11" s="4" t="s">
        <v>367</v>
      </c>
    </row>
    <row r="12" spans="1:3">
      <c r="A12" s="3" t="s">
        <v>362</v>
      </c>
    </row>
    <row r="13" spans="1:3">
      <c r="A13" s="4" t="s">
        <v>44</v>
      </c>
      <c r="B13" s="5" t="n">
        <v>4404388</v>
      </c>
      <c r="C13" s="5" t="n">
        <v>4066595</v>
      </c>
    </row>
    <row r="14" spans="1:3">
      <c r="A14" s="4" t="s">
        <v>368</v>
      </c>
    </row>
    <row r="15" spans="1:3">
      <c r="A15" s="3" t="s">
        <v>362</v>
      </c>
    </row>
    <row r="16" spans="1:3">
      <c r="A16" s="4" t="s">
        <v>44</v>
      </c>
      <c r="B16" s="5" t="n">
        <v>2017697</v>
      </c>
      <c r="C16" s="5" t="n">
        <v>2040802</v>
      </c>
    </row>
    <row r="17" spans="1:3">
      <c r="A17" s="4" t="s">
        <v>369</v>
      </c>
    </row>
    <row r="18" spans="1:3">
      <c r="A18" s="3" t="s">
        <v>362</v>
      </c>
    </row>
    <row r="19" spans="1:3">
      <c r="A19" s="4" t="s">
        <v>44</v>
      </c>
      <c r="B19" s="7" t="n">
        <v>2746491</v>
      </c>
      <c r="C19" s="7" t="n">
        <v>297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0</v>
      </c>
      <c r="B1" s="2" t="s">
        <v>371</v>
      </c>
      <c r="D1" s="2" t="s">
        <v>1</v>
      </c>
    </row>
    <row r="2" spans="1:6">
      <c r="B2" s="2" t="s">
        <v>372</v>
      </c>
      <c r="C2" s="2" t="s">
        <v>373</v>
      </c>
      <c r="D2" s="2" t="s">
        <v>2</v>
      </c>
      <c r="E2" s="2" t="s">
        <v>80</v>
      </c>
      <c r="F2" s="2" t="s">
        <v>23</v>
      </c>
    </row>
    <row r="3" spans="1:6">
      <c r="A3" s="3" t="s">
        <v>362</v>
      </c>
    </row>
    <row r="4" spans="1:6">
      <c r="A4" s="4" t="s">
        <v>374</v>
      </c>
      <c r="D4" s="5" t="n">
        <v>20919804</v>
      </c>
      <c r="F4" s="5" t="n">
        <v>17852803</v>
      </c>
    </row>
    <row r="5" spans="1:6">
      <c r="A5" s="4" t="s">
        <v>375</v>
      </c>
      <c r="D5" s="5" t="n">
        <v>2860002</v>
      </c>
      <c r="E5" s="5" t="n">
        <v>0</v>
      </c>
    </row>
    <row r="6" spans="1:6">
      <c r="A6" s="4" t="s">
        <v>376</v>
      </c>
      <c r="D6" s="7" t="n">
        <v>167470</v>
      </c>
      <c r="E6" s="7" t="n">
        <v>172884</v>
      </c>
    </row>
    <row r="7" spans="1:6">
      <c r="A7" s="4" t="s">
        <v>366</v>
      </c>
    </row>
    <row r="8" spans="1:6">
      <c r="A8" s="3" t="s">
        <v>362</v>
      </c>
    </row>
    <row r="9" spans="1:6">
      <c r="A9" s="4" t="s">
        <v>377</v>
      </c>
      <c r="D9" s="4" t="s">
        <v>378</v>
      </c>
    </row>
    <row r="10" spans="1:6">
      <c r="A10" s="4" t="s">
        <v>374</v>
      </c>
      <c r="C10" s="5" t="n">
        <v>3200000</v>
      </c>
    </row>
    <row r="11" spans="1:6">
      <c r="A11" s="4" t="s">
        <v>379</v>
      </c>
      <c r="C11" s="7" t="n">
        <v>1267817</v>
      </c>
    </row>
    <row r="12" spans="1:6">
      <c r="A12" s="4" t="s">
        <v>380</v>
      </c>
      <c r="C12" s="5" t="n">
        <v>1000000</v>
      </c>
    </row>
    <row r="13" spans="1:6">
      <c r="A13" s="4" t="s">
        <v>381</v>
      </c>
      <c r="D13" s="7" t="n">
        <v>0</v>
      </c>
      <c r="E13" s="7" t="n">
        <v>0</v>
      </c>
    </row>
    <row r="14" spans="1:6">
      <c r="A14" s="4" t="s">
        <v>382</v>
      </c>
    </row>
    <row r="15" spans="1:6">
      <c r="A15" s="3" t="s">
        <v>362</v>
      </c>
    </row>
    <row r="16" spans="1:6">
      <c r="A16" s="4" t="s">
        <v>383</v>
      </c>
      <c r="B16" s="7" t="n">
        <v>200000</v>
      </c>
    </row>
    <row r="17" spans="1:6">
      <c r="A17" s="4" t="s">
        <v>384</v>
      </c>
    </row>
    <row r="18" spans="1:6">
      <c r="A18" s="3" t="s">
        <v>362</v>
      </c>
    </row>
    <row r="19" spans="1:6">
      <c r="A19" s="4" t="s">
        <v>385</v>
      </c>
      <c r="D19" s="5" t="n">
        <v>3000000</v>
      </c>
    </row>
    <row r="20" spans="1:6">
      <c r="A20" s="4" t="s">
        <v>386</v>
      </c>
    </row>
    <row r="21" spans="1:6">
      <c r="A21" s="3" t="s">
        <v>362</v>
      </c>
    </row>
    <row r="22" spans="1:6">
      <c r="A22" s="4" t="s">
        <v>385</v>
      </c>
      <c r="D22" s="7" t="n">
        <v>2000000</v>
      </c>
    </row>
    <row r="23" spans="1:6">
      <c r="A23" s="4" t="s">
        <v>387</v>
      </c>
    </row>
    <row r="24" spans="1:6">
      <c r="A24" s="3" t="s">
        <v>362</v>
      </c>
    </row>
    <row r="25" spans="1:6">
      <c r="A25" s="4" t="s">
        <v>374</v>
      </c>
      <c r="B25" s="5" t="n">
        <v>420000</v>
      </c>
    </row>
    <row r="26" spans="1:6">
      <c r="A26" s="4" t="s">
        <v>388</v>
      </c>
    </row>
    <row r="27" spans="1:6">
      <c r="A27" s="3" t="s">
        <v>362</v>
      </c>
    </row>
    <row r="28" spans="1:6">
      <c r="A28" s="4" t="s">
        <v>375</v>
      </c>
      <c r="B28" s="5" t="n">
        <v>85000</v>
      </c>
    </row>
    <row r="29" spans="1:6">
      <c r="A29" s="4" t="s">
        <v>389</v>
      </c>
    </row>
    <row r="30" spans="1:6">
      <c r="A30" s="3" t="s">
        <v>362</v>
      </c>
    </row>
    <row r="31" spans="1:6">
      <c r="A31" s="4" t="s">
        <v>385</v>
      </c>
      <c r="B31" s="7" t="n">
        <v>210000</v>
      </c>
    </row>
    <row r="32" spans="1:6">
      <c r="A32" s="4" t="s">
        <v>377</v>
      </c>
      <c r="B32" s="4" t="s">
        <v>390</v>
      </c>
    </row>
    <row r="33" spans="1:6">
      <c r="A33" s="4" t="s">
        <v>391</v>
      </c>
      <c r="B33" s="9" t="n">
        <v>0.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42"/>
    <col customWidth="1" max="6" min="6" width="21"/>
    <col customWidth="1" max="7" min="7" width="21"/>
    <col customWidth="1" max="8" min="8" width="21"/>
    <col customWidth="1" max="9" min="9" width="21"/>
  </cols>
  <sheetData>
    <row r="1" spans="1:9">
      <c r="A1" s="1" t="s">
        <v>392</v>
      </c>
      <c r="B1" s="2" t="s">
        <v>371</v>
      </c>
      <c r="F1" s="2" t="s">
        <v>1</v>
      </c>
    </row>
    <row r="2" spans="1:9">
      <c r="B2" s="2" t="s">
        <v>310</v>
      </c>
      <c r="C2" s="2" t="s">
        <v>393</v>
      </c>
      <c r="D2" s="2" t="s">
        <v>394</v>
      </c>
      <c r="E2" s="2" t="s">
        <v>395</v>
      </c>
      <c r="F2" s="2" t="s">
        <v>310</v>
      </c>
      <c r="G2" s="2" t="s">
        <v>396</v>
      </c>
      <c r="H2" s="2" t="s">
        <v>397</v>
      </c>
      <c r="I2" s="2" t="s">
        <v>398</v>
      </c>
    </row>
    <row r="3" spans="1:9">
      <c r="A3" s="3" t="s">
        <v>362</v>
      </c>
    </row>
    <row r="4" spans="1:9">
      <c r="A4" s="4" t="s">
        <v>399</v>
      </c>
      <c r="E4" s="5" t="n">
        <v>2000000</v>
      </c>
    </row>
    <row r="5" spans="1:9">
      <c r="A5" s="4" t="s">
        <v>400</v>
      </c>
      <c r="B5" s="7" t="n">
        <v>11943639</v>
      </c>
      <c r="D5" s="7" t="n">
        <v>11478990</v>
      </c>
      <c r="F5" s="7" t="n">
        <v>11943639</v>
      </c>
    </row>
    <row r="6" spans="1:9">
      <c r="A6" s="4" t="s">
        <v>401</v>
      </c>
    </row>
    <row r="7" spans="1:9">
      <c r="A7" s="3" t="s">
        <v>362</v>
      </c>
    </row>
    <row r="8" spans="1:9">
      <c r="A8" s="4" t="s">
        <v>402</v>
      </c>
      <c r="E8" s="5" t="n">
        <v>2</v>
      </c>
    </row>
    <row r="9" spans="1:9">
      <c r="A9" s="4" t="s">
        <v>403</v>
      </c>
    </row>
    <row r="10" spans="1:9">
      <c r="A10" s="3" t="s">
        <v>362</v>
      </c>
    </row>
    <row r="11" spans="1:9">
      <c r="A11" s="4" t="s">
        <v>404</v>
      </c>
      <c r="E11" s="7" t="n">
        <v>727285</v>
      </c>
    </row>
    <row r="12" spans="1:9">
      <c r="A12" s="4" t="s">
        <v>405</v>
      </c>
    </row>
    <row r="13" spans="1:9">
      <c r="A13" s="3" t="s">
        <v>362</v>
      </c>
    </row>
    <row r="14" spans="1:9">
      <c r="A14" s="4" t="s">
        <v>402</v>
      </c>
      <c r="E14" s="5" t="n">
        <v>3</v>
      </c>
    </row>
    <row r="15" spans="1:9">
      <c r="A15" s="4" t="s">
        <v>400</v>
      </c>
      <c r="E15" s="7" t="n">
        <v>546440</v>
      </c>
    </row>
    <row r="16" spans="1:9">
      <c r="A16" s="4" t="s">
        <v>381</v>
      </c>
      <c r="F16" s="5" t="n">
        <v>12446</v>
      </c>
      <c r="G16" s="7" t="n">
        <v>16226</v>
      </c>
    </row>
    <row r="17" spans="1:9">
      <c r="A17" s="4" t="s">
        <v>406</v>
      </c>
    </row>
    <row r="18" spans="1:9">
      <c r="A18" s="3" t="s">
        <v>362</v>
      </c>
    </row>
    <row r="19" spans="1:9">
      <c r="A19" s="4" t="s">
        <v>381</v>
      </c>
      <c r="F19" s="5" t="n">
        <v>150000</v>
      </c>
      <c r="G19" s="5" t="n">
        <v>0</v>
      </c>
    </row>
    <row r="20" spans="1:9">
      <c r="A20" s="4" t="s">
        <v>407</v>
      </c>
      <c r="D20" s="7" t="n">
        <v>2000000</v>
      </c>
    </row>
    <row r="21" spans="1:9">
      <c r="A21" s="4" t="s">
        <v>408</v>
      </c>
    </row>
    <row r="22" spans="1:9">
      <c r="A22" s="3" t="s">
        <v>362</v>
      </c>
    </row>
    <row r="23" spans="1:9">
      <c r="A23" s="4" t="s">
        <v>377</v>
      </c>
      <c r="D23" s="4" t="s">
        <v>409</v>
      </c>
    </row>
    <row r="24" spans="1:9">
      <c r="A24" s="4" t="s">
        <v>410</v>
      </c>
    </row>
    <row r="25" spans="1:9">
      <c r="A25" s="3" t="s">
        <v>362</v>
      </c>
    </row>
    <row r="26" spans="1:9">
      <c r="A26" s="4" t="s">
        <v>377</v>
      </c>
      <c r="D26" s="4" t="s">
        <v>390</v>
      </c>
    </row>
    <row r="27" spans="1:9">
      <c r="A27" s="4" t="s">
        <v>411</v>
      </c>
      <c r="D27" s="7" t="n">
        <v>50000</v>
      </c>
    </row>
    <row r="28" spans="1:9">
      <c r="A28" s="4" t="s">
        <v>412</v>
      </c>
    </row>
    <row r="29" spans="1:9">
      <c r="A29" s="3" t="s">
        <v>362</v>
      </c>
    </row>
    <row r="30" spans="1:9">
      <c r="A30" s="4" t="s">
        <v>383</v>
      </c>
      <c r="B30" s="5" t="n">
        <v>300000</v>
      </c>
      <c r="C30" s="7" t="n">
        <v>200000</v>
      </c>
    </row>
    <row r="31" spans="1:9">
      <c r="A31" s="4" t="s">
        <v>413</v>
      </c>
    </row>
    <row r="32" spans="1:9">
      <c r="A32" s="3" t="s">
        <v>362</v>
      </c>
    </row>
    <row r="33" spans="1:9">
      <c r="A33" s="4" t="s">
        <v>385</v>
      </c>
      <c r="C33" s="7" t="n">
        <v>200000</v>
      </c>
    </row>
    <row r="34" spans="1:9">
      <c r="A34" s="4" t="s">
        <v>414</v>
      </c>
    </row>
    <row r="35" spans="1:9">
      <c r="A35" s="3" t="s">
        <v>362</v>
      </c>
    </row>
    <row r="36" spans="1:9">
      <c r="A36" s="4" t="s">
        <v>377</v>
      </c>
      <c r="C36" s="4" t="s">
        <v>415</v>
      </c>
    </row>
    <row r="37" spans="1:9">
      <c r="A37" s="4" t="s">
        <v>416</v>
      </c>
    </row>
    <row r="38" spans="1:9">
      <c r="A38" s="3" t="s">
        <v>362</v>
      </c>
    </row>
    <row r="39" spans="1:9">
      <c r="A39" s="4" t="s">
        <v>377</v>
      </c>
      <c r="C39" s="4" t="s">
        <v>390</v>
      </c>
    </row>
    <row r="40" spans="1:9">
      <c r="A40" s="4" t="s">
        <v>417</v>
      </c>
    </row>
    <row r="41" spans="1:9">
      <c r="A41" s="3" t="s">
        <v>362</v>
      </c>
    </row>
    <row r="42" spans="1:9">
      <c r="A42" s="4" t="s">
        <v>385</v>
      </c>
      <c r="B42" s="7" t="n">
        <v>300000</v>
      </c>
      <c r="F42" s="7" t="n">
        <v>300000</v>
      </c>
    </row>
    <row r="43" spans="1:9">
      <c r="A43" s="4" t="s">
        <v>418</v>
      </c>
    </row>
    <row r="44" spans="1:9">
      <c r="A44" s="3" t="s">
        <v>362</v>
      </c>
    </row>
    <row r="45" spans="1:9">
      <c r="A45" s="4" t="s">
        <v>377</v>
      </c>
      <c r="B45" s="4" t="s">
        <v>415</v>
      </c>
      <c r="F45" s="4" t="s">
        <v>415</v>
      </c>
    </row>
    <row r="46" spans="1:9">
      <c r="A46" s="4" t="s">
        <v>419</v>
      </c>
    </row>
    <row r="47" spans="1:9">
      <c r="A47" s="3" t="s">
        <v>362</v>
      </c>
    </row>
    <row r="48" spans="1:9">
      <c r="A48" s="4" t="s">
        <v>377</v>
      </c>
      <c r="B48" s="4" t="s">
        <v>390</v>
      </c>
      <c r="F48" s="4" t="s">
        <v>390</v>
      </c>
    </row>
    <row r="49" spans="1:9">
      <c r="A49" s="4" t="s">
        <v>420</v>
      </c>
    </row>
    <row r="50" spans="1:9">
      <c r="A50" s="3" t="s">
        <v>362</v>
      </c>
    </row>
    <row r="51" spans="1:9">
      <c r="A51" s="4" t="s">
        <v>385</v>
      </c>
      <c r="E51" s="7" t="n">
        <v>720084</v>
      </c>
    </row>
    <row r="52" spans="1:9">
      <c r="A52" s="4" t="s">
        <v>377</v>
      </c>
      <c r="E52" s="4" t="s">
        <v>378</v>
      </c>
    </row>
    <row r="53" spans="1:9">
      <c r="A53" s="4" t="s">
        <v>421</v>
      </c>
    </row>
    <row r="54" spans="1:9">
      <c r="A54" s="3" t="s">
        <v>362</v>
      </c>
    </row>
    <row r="55" spans="1:9">
      <c r="A55" s="4" t="s">
        <v>385</v>
      </c>
      <c r="E55" s="7" t="n">
        <v>675000</v>
      </c>
    </row>
    <row r="56" spans="1:9">
      <c r="A56" s="4" t="s">
        <v>422</v>
      </c>
    </row>
    <row r="57" spans="1:9">
      <c r="A57" s="3" t="s">
        <v>362</v>
      </c>
    </row>
    <row r="58" spans="1:9">
      <c r="A58" s="4" t="s">
        <v>385</v>
      </c>
      <c r="H58" s="7" t="n">
        <v>30000</v>
      </c>
      <c r="I58" s="7" t="n">
        <v>60000</v>
      </c>
    </row>
    <row r="59" spans="1:9">
      <c r="A59" s="4" t="s">
        <v>377</v>
      </c>
      <c r="I59" s="4" t="s">
        <v>423</v>
      </c>
    </row>
    <row r="60" spans="1:9">
      <c r="A60" s="4" t="s">
        <v>381</v>
      </c>
      <c r="F60" s="7" t="n">
        <v>30738</v>
      </c>
      <c r="G60" s="7" t="n">
        <v>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9</v>
      </c>
      <c r="B1" s="2" t="s">
        <v>1</v>
      </c>
    </row>
    <row r="2" spans="1:3">
      <c r="B2" s="2" t="s">
        <v>2</v>
      </c>
      <c r="C2" s="2" t="s">
        <v>80</v>
      </c>
    </row>
    <row r="3" spans="1:3">
      <c r="A3" s="3" t="s">
        <v>110</v>
      </c>
    </row>
    <row r="4" spans="1:3">
      <c r="A4" s="4" t="s">
        <v>97</v>
      </c>
      <c r="B4" s="7" t="n">
        <v>-4031618</v>
      </c>
      <c r="C4" s="7" t="n">
        <v>-2437612</v>
      </c>
    </row>
    <row r="5" spans="1:3">
      <c r="A5" s="3" t="s">
        <v>111</v>
      </c>
    </row>
    <row r="6" spans="1:3">
      <c r="A6" s="4" t="s">
        <v>112</v>
      </c>
      <c r="B6" s="5" t="n">
        <v>179765</v>
      </c>
      <c r="C6" s="5" t="n">
        <v>172884</v>
      </c>
    </row>
    <row r="7" spans="1:3">
      <c r="A7" s="4" t="s">
        <v>88</v>
      </c>
      <c r="B7" s="5" t="n">
        <v>153338</v>
      </c>
      <c r="C7" s="5" t="n">
        <v>194146</v>
      </c>
    </row>
    <row r="8" spans="1:3">
      <c r="A8" s="4" t="s">
        <v>113</v>
      </c>
      <c r="B8" s="5" t="n">
        <v>456344</v>
      </c>
      <c r="C8" s="5" t="n">
        <v>0</v>
      </c>
    </row>
    <row r="9" spans="1:3">
      <c r="A9" s="4" t="s">
        <v>114</v>
      </c>
      <c r="B9" s="5" t="n">
        <v>810446</v>
      </c>
      <c r="C9" s="5" t="n">
        <v>520791</v>
      </c>
    </row>
    <row r="10" spans="1:3">
      <c r="A10" s="3" t="s">
        <v>115</v>
      </c>
    </row>
    <row r="11" spans="1:3">
      <c r="A11" s="4" t="s">
        <v>116</v>
      </c>
      <c r="B11" s="5" t="n">
        <v>-272782</v>
      </c>
      <c r="C11" s="5" t="n">
        <v>94864</v>
      </c>
    </row>
    <row r="12" spans="1:3">
      <c r="A12" s="4" t="s">
        <v>117</v>
      </c>
      <c r="B12" s="5" t="n">
        <v>190586</v>
      </c>
      <c r="C12" s="5" t="n">
        <v>897261</v>
      </c>
    </row>
    <row r="13" spans="1:3">
      <c r="A13" s="4" t="s">
        <v>38</v>
      </c>
      <c r="B13" s="5" t="n">
        <v>300648</v>
      </c>
      <c r="C13" s="5" t="n">
        <v>46020</v>
      </c>
    </row>
    <row r="14" spans="1:3">
      <c r="A14" s="4" t="s">
        <v>118</v>
      </c>
      <c r="B14" s="5" t="n">
        <v>1308375</v>
      </c>
      <c r="C14" s="5" t="n">
        <v>-961319</v>
      </c>
    </row>
    <row r="15" spans="1:3">
      <c r="A15" s="4" t="s">
        <v>40</v>
      </c>
      <c r="B15" s="5" t="n">
        <v>425414</v>
      </c>
      <c r="C15" s="5" t="n">
        <v>-1274055</v>
      </c>
    </row>
    <row r="16" spans="1:3">
      <c r="A16" s="4" t="s">
        <v>119</v>
      </c>
      <c r="B16" s="5" t="n">
        <v>-479484</v>
      </c>
      <c r="C16" s="5" t="n">
        <v>-2747020</v>
      </c>
    </row>
    <row r="17" spans="1:3">
      <c r="A17" s="3" t="s">
        <v>120</v>
      </c>
    </row>
    <row r="18" spans="1:3">
      <c r="A18" s="4" t="s">
        <v>121</v>
      </c>
      <c r="B18" s="5" t="n">
        <v>-5523</v>
      </c>
      <c r="C18" s="5" t="n">
        <v>-56839</v>
      </c>
    </row>
    <row r="19" spans="1:3">
      <c r="A19" s="4" t="s">
        <v>122</v>
      </c>
      <c r="B19" s="5" t="n">
        <v>-5523</v>
      </c>
      <c r="C19" s="5" t="n">
        <v>-56839</v>
      </c>
    </row>
    <row r="20" spans="1:3">
      <c r="A20" s="3" t="s">
        <v>123</v>
      </c>
    </row>
    <row r="21" spans="1:3">
      <c r="A21" s="4" t="s">
        <v>124</v>
      </c>
      <c r="B21" s="5" t="n">
        <v>-420692</v>
      </c>
      <c r="C21" s="5" t="n">
        <v>-16226</v>
      </c>
    </row>
    <row r="22" spans="1:3">
      <c r="A22" s="4" t="s">
        <v>125</v>
      </c>
      <c r="B22" s="5" t="n">
        <v>-520048</v>
      </c>
      <c r="C22" s="5" t="n">
        <v>-268653</v>
      </c>
    </row>
    <row r="23" spans="1:3">
      <c r="A23" s="4" t="s">
        <v>126</v>
      </c>
      <c r="B23" s="5" t="n">
        <v>700000</v>
      </c>
      <c r="C23" s="5" t="n">
        <v>0</v>
      </c>
    </row>
    <row r="24" spans="1:3">
      <c r="A24" s="4" t="s">
        <v>127</v>
      </c>
      <c r="B24" s="5" t="n">
        <v>858000</v>
      </c>
      <c r="C24" s="5" t="n">
        <v>0</v>
      </c>
    </row>
    <row r="25" spans="1:3">
      <c r="A25" s="4" t="s">
        <v>128</v>
      </c>
      <c r="B25" s="5" t="n">
        <v>0</v>
      </c>
      <c r="C25" s="5" t="n">
        <v>3871535</v>
      </c>
    </row>
    <row r="26" spans="1:3">
      <c r="A26" s="4" t="s">
        <v>129</v>
      </c>
      <c r="B26" s="5" t="n">
        <v>617260</v>
      </c>
      <c r="C26" s="5" t="n">
        <v>3586656</v>
      </c>
    </row>
    <row r="27" spans="1:3">
      <c r="A27" s="4" t="s">
        <v>130</v>
      </c>
      <c r="B27" s="5" t="n">
        <v>-40488</v>
      </c>
      <c r="C27" s="5" t="n">
        <v>-63270</v>
      </c>
    </row>
    <row r="28" spans="1:3">
      <c r="A28" s="4" t="s">
        <v>131</v>
      </c>
      <c r="B28" s="5" t="n">
        <v>91765</v>
      </c>
      <c r="C28" s="5" t="n">
        <v>719527</v>
      </c>
    </row>
    <row r="29" spans="1:3">
      <c r="A29" s="4" t="s">
        <v>132</v>
      </c>
      <c r="B29" s="5" t="n">
        <v>2164993</v>
      </c>
      <c r="C29" s="5" t="n">
        <v>2119794</v>
      </c>
    </row>
    <row r="30" spans="1:3">
      <c r="A30" s="4" t="s">
        <v>133</v>
      </c>
      <c r="B30" s="7" t="n">
        <v>2256758</v>
      </c>
      <c r="C30" s="7" t="n">
        <v>28393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32"/>
    <col customWidth="1" max="3" min="3" width="31"/>
  </cols>
  <sheetData>
    <row r="1" spans="1:3">
      <c r="A1" s="1" t="s">
        <v>424</v>
      </c>
      <c r="B1" s="2" t="s">
        <v>425</v>
      </c>
      <c r="C1" s="2" t="s">
        <v>426</v>
      </c>
    </row>
    <row r="2" spans="1:3">
      <c r="A2" s="4" t="s">
        <v>427</v>
      </c>
    </row>
    <row r="3" spans="1:3">
      <c r="A3" s="3" t="s">
        <v>362</v>
      </c>
    </row>
    <row r="4" spans="1:3">
      <c r="A4" s="4" t="s">
        <v>428</v>
      </c>
      <c r="C4" s="7" t="n">
        <v>2254500</v>
      </c>
    </row>
    <row r="5" spans="1:3">
      <c r="A5" s="4" t="s">
        <v>429</v>
      </c>
      <c r="C5" s="5" t="n">
        <v>26</v>
      </c>
    </row>
    <row r="6" spans="1:3">
      <c r="A6" s="4" t="s">
        <v>430</v>
      </c>
    </row>
    <row r="7" spans="1:3">
      <c r="A7" s="3" t="s">
        <v>362</v>
      </c>
    </row>
    <row r="8" spans="1:3">
      <c r="A8" s="4" t="s">
        <v>377</v>
      </c>
      <c r="C8" s="4" t="s">
        <v>431</v>
      </c>
    </row>
    <row r="9" spans="1:3">
      <c r="A9" s="4" t="s">
        <v>432</v>
      </c>
    </row>
    <row r="10" spans="1:3">
      <c r="A10" s="3" t="s">
        <v>362</v>
      </c>
    </row>
    <row r="11" spans="1:3">
      <c r="A11" s="4" t="s">
        <v>377</v>
      </c>
      <c r="C11" s="4" t="s">
        <v>409</v>
      </c>
    </row>
    <row r="12" spans="1:3">
      <c r="A12" s="4" t="s">
        <v>433</v>
      </c>
    </row>
    <row r="13" spans="1:3">
      <c r="A13" s="3" t="s">
        <v>362</v>
      </c>
    </row>
    <row r="14" spans="1:3">
      <c r="A14" s="4" t="s">
        <v>428</v>
      </c>
      <c r="B14" s="7" t="n">
        <v>2198000</v>
      </c>
    </row>
    <row r="15" spans="1:3">
      <c r="A15" s="4" t="s">
        <v>434</v>
      </c>
      <c r="B15" s="4" t="s">
        <v>435</v>
      </c>
    </row>
    <row r="16" spans="1:3">
      <c r="A16" s="4" t="s">
        <v>429</v>
      </c>
      <c r="B16" s="5" t="n">
        <v>1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36</v>
      </c>
      <c r="B1" s="2" t="s">
        <v>371</v>
      </c>
      <c r="C1" s="2" t="s">
        <v>1</v>
      </c>
    </row>
    <row r="2" spans="1:5">
      <c r="B2" s="2" t="s">
        <v>437</v>
      </c>
      <c r="C2" s="2" t="s">
        <v>2</v>
      </c>
      <c r="D2" s="2" t="s">
        <v>80</v>
      </c>
      <c r="E2" s="2" t="s">
        <v>23</v>
      </c>
    </row>
    <row r="3" spans="1:5">
      <c r="A3" s="3" t="s">
        <v>438</v>
      </c>
    </row>
    <row r="4" spans="1:5">
      <c r="A4" s="4" t="s">
        <v>439</v>
      </c>
      <c r="B4" s="7" t="n">
        <v>1500000</v>
      </c>
      <c r="E4" s="7" t="n">
        <v>3000000</v>
      </c>
    </row>
    <row r="5" spans="1:5">
      <c r="A5" s="4" t="s">
        <v>440</v>
      </c>
      <c r="B5" s="4" t="s">
        <v>441</v>
      </c>
    </row>
    <row r="6" spans="1:5">
      <c r="A6" s="4" t="s">
        <v>381</v>
      </c>
      <c r="C6" s="7" t="n">
        <v>227508</v>
      </c>
      <c r="D6" s="7" t="n">
        <v>0</v>
      </c>
    </row>
    <row r="7" spans="1:5">
      <c r="A7" s="4" t="s">
        <v>442</v>
      </c>
      <c r="C7" s="7" t="n">
        <v>253508</v>
      </c>
    </row>
    <row r="8" spans="1:5">
      <c r="A8" s="4" t="s">
        <v>443</v>
      </c>
    </row>
    <row r="9" spans="1:5">
      <c r="A9" s="3" t="s">
        <v>438</v>
      </c>
    </row>
    <row r="10" spans="1:5">
      <c r="A10" s="4" t="s">
        <v>444</v>
      </c>
      <c r="B10" s="4" t="s">
        <v>445</v>
      </c>
    </row>
    <row r="11" spans="1:5">
      <c r="A11" s="4" t="s">
        <v>446</v>
      </c>
      <c r="B11" s="4" t="s">
        <v>447</v>
      </c>
    </row>
    <row r="12" spans="1:5">
      <c r="A12" s="4" t="s">
        <v>448</v>
      </c>
    </row>
    <row r="13" spans="1:5">
      <c r="A13" s="3" t="s">
        <v>438</v>
      </c>
    </row>
    <row r="14" spans="1:5">
      <c r="A14" s="4" t="s">
        <v>449</v>
      </c>
      <c r="B14" s="7" t="n">
        <v>2000000</v>
      </c>
      <c r="E14" s="7" t="n">
        <v>20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3"/>
    <col customWidth="1" max="3" min="3" width="37"/>
    <col customWidth="1" max="4" min="4" width="27"/>
    <col customWidth="1" max="5" min="5" width="37"/>
  </cols>
  <sheetData>
    <row r="1" spans="1:5">
      <c r="A1" s="1" t="s">
        <v>450</v>
      </c>
      <c r="B1" s="2" t="s">
        <v>451</v>
      </c>
      <c r="C1" s="2" t="s">
        <v>452</v>
      </c>
      <c r="D1" s="2" t="s">
        <v>453</v>
      </c>
      <c r="E1" s="2" t="s">
        <v>454</v>
      </c>
    </row>
    <row r="2" spans="1:5">
      <c r="A2" s="3" t="s">
        <v>455</v>
      </c>
    </row>
    <row r="3" spans="1:5">
      <c r="A3" s="4" t="s">
        <v>456</v>
      </c>
      <c r="C3" s="5" t="n">
        <v>9565669</v>
      </c>
    </row>
    <row r="4" spans="1:5">
      <c r="A4" s="4" t="s">
        <v>457</v>
      </c>
      <c r="C4" s="5" t="n">
        <v>2144123</v>
      </c>
    </row>
    <row r="5" spans="1:5">
      <c r="A5" s="4" t="s">
        <v>458</v>
      </c>
      <c r="B5" s="8" t="n">
        <v>0.001</v>
      </c>
      <c r="C5" s="8" t="n">
        <v>0.001</v>
      </c>
      <c r="E5" s="8" t="n">
        <v>0.001</v>
      </c>
    </row>
    <row r="6" spans="1:5">
      <c r="A6" s="4" t="s">
        <v>375</v>
      </c>
      <c r="C6" s="5" t="n">
        <v>2860002</v>
      </c>
      <c r="D6" s="5" t="n">
        <v>0</v>
      </c>
    </row>
    <row r="7" spans="1:5">
      <c r="A7" s="4" t="s">
        <v>459</v>
      </c>
      <c r="C7" s="8" t="n">
        <v>0.001</v>
      </c>
      <c r="E7" s="8" t="n">
        <v>0.001</v>
      </c>
    </row>
    <row r="8" spans="1:5">
      <c r="A8" s="4" t="s">
        <v>460</v>
      </c>
      <c r="C8" s="7" t="n">
        <v>239375</v>
      </c>
      <c r="E8" s="7" t="n">
        <v>186438</v>
      </c>
    </row>
    <row r="9" spans="1:5">
      <c r="A9" s="4" t="s">
        <v>374</v>
      </c>
      <c r="C9" s="5" t="n">
        <v>20919804</v>
      </c>
      <c r="E9" s="5" t="n">
        <v>17852803</v>
      </c>
    </row>
    <row r="10" spans="1:5">
      <c r="A10" s="4" t="s">
        <v>461</v>
      </c>
      <c r="C10" s="9" t="n">
        <v>0.67</v>
      </c>
    </row>
    <row r="11" spans="1:5">
      <c r="A11" s="4" t="s">
        <v>462</v>
      </c>
      <c r="C11" s="5" t="n">
        <v>1850000</v>
      </c>
      <c r="D11" s="5" t="n">
        <v>0</v>
      </c>
    </row>
    <row r="12" spans="1:5">
      <c r="A12" s="4" t="s">
        <v>463</v>
      </c>
      <c r="C12" s="9" t="n">
        <v>0.59</v>
      </c>
      <c r="E12" s="9" t="n">
        <v>0.7</v>
      </c>
    </row>
    <row r="13" spans="1:5">
      <c r="A13" s="4" t="s">
        <v>464</v>
      </c>
      <c r="C13" s="5" t="n">
        <v>5930000</v>
      </c>
      <c r="E13" s="5" t="n">
        <v>4080000</v>
      </c>
    </row>
    <row r="14" spans="1:5">
      <c r="A14" s="4" t="s">
        <v>465</v>
      </c>
      <c r="C14" s="7" t="n">
        <v>0</v>
      </c>
      <c r="D14" s="7" t="n">
        <v>566000</v>
      </c>
    </row>
    <row r="15" spans="1:5">
      <c r="A15" s="4" t="s">
        <v>466</v>
      </c>
      <c r="C15" s="4" t="s">
        <v>467</v>
      </c>
    </row>
    <row r="16" spans="1:5">
      <c r="A16" s="4" t="s">
        <v>468</v>
      </c>
      <c r="C16" s="4" t="s">
        <v>469</v>
      </c>
    </row>
    <row r="17" spans="1:5">
      <c r="A17" s="4" t="s">
        <v>470</v>
      </c>
    </row>
    <row r="18" spans="1:5">
      <c r="A18" s="3" t="s">
        <v>455</v>
      </c>
    </row>
    <row r="19" spans="1:5">
      <c r="A19" s="4" t="s">
        <v>471</v>
      </c>
      <c r="C19" s="7" t="n">
        <v>494371</v>
      </c>
      <c r="D19" s="5" t="n">
        <v>306451</v>
      </c>
    </row>
    <row r="20" spans="1:5">
      <c r="A20" s="4" t="s">
        <v>472</v>
      </c>
      <c r="C20" s="7" t="n">
        <v>456344</v>
      </c>
      <c r="D20" s="7" t="n">
        <v>0</v>
      </c>
    </row>
    <row r="21" spans="1:5">
      <c r="A21" s="4" t="s">
        <v>473</v>
      </c>
    </row>
    <row r="22" spans="1:5">
      <c r="A22" s="3" t="s">
        <v>455</v>
      </c>
    </row>
    <row r="23" spans="1:5">
      <c r="A23" s="4" t="s">
        <v>474</v>
      </c>
      <c r="B23" s="10" t="n">
        <v>0.05</v>
      </c>
    </row>
    <row r="24" spans="1:5">
      <c r="A24" s="4" t="s">
        <v>475</v>
      </c>
      <c r="C24" s="9" t="n">
        <v>0.01</v>
      </c>
    </row>
    <row r="25" spans="1:5">
      <c r="A25" s="4" t="s">
        <v>476</v>
      </c>
    </row>
    <row r="26" spans="1:5">
      <c r="A26" s="3" t="s">
        <v>455</v>
      </c>
    </row>
    <row r="27" spans="1:5">
      <c r="A27" s="4" t="s">
        <v>474</v>
      </c>
      <c r="B27" s="10" t="n">
        <v>0.2</v>
      </c>
    </row>
    <row r="28" spans="1:5">
      <c r="A28" s="4" t="s">
        <v>475</v>
      </c>
      <c r="C28" s="7" t="n">
        <v>3</v>
      </c>
    </row>
    <row r="29" spans="1:5">
      <c r="A29" s="4" t="s">
        <v>477</v>
      </c>
    </row>
    <row r="30" spans="1:5">
      <c r="A30" s="3" t="s">
        <v>455</v>
      </c>
    </row>
    <row r="31" spans="1:5">
      <c r="A31" s="4" t="s">
        <v>375</v>
      </c>
      <c r="C31" s="5" t="n">
        <v>0</v>
      </c>
      <c r="D31" s="5" t="n">
        <v>1542</v>
      </c>
    </row>
    <row r="32" spans="1:5">
      <c r="A32" s="4" t="s">
        <v>459</v>
      </c>
      <c r="C32" s="8" t="n">
        <v>0.001</v>
      </c>
    </row>
    <row r="33" spans="1:5">
      <c r="A33" s="4" t="s">
        <v>478</v>
      </c>
      <c r="C33" s="7" t="n">
        <v>1000</v>
      </c>
    </row>
    <row r="34" spans="1:5">
      <c r="A34" s="4" t="s">
        <v>479</v>
      </c>
      <c r="C34" s="7" t="n">
        <v>0</v>
      </c>
      <c r="D34" s="7" t="n">
        <v>1542000</v>
      </c>
    </row>
    <row r="35" spans="1:5">
      <c r="A35" s="4" t="s">
        <v>480</v>
      </c>
      <c r="C35" s="4" t="s">
        <v>409</v>
      </c>
    </row>
    <row r="36" spans="1:5">
      <c r="A36" s="4" t="s">
        <v>481</v>
      </c>
      <c r="C36" s="9" t="n">
        <v>0.6</v>
      </c>
    </row>
    <row r="37" spans="1:5">
      <c r="A37" s="4" t="s">
        <v>482</v>
      </c>
      <c r="C37" s="9" t="n">
        <v>0.6</v>
      </c>
    </row>
    <row r="38" spans="1:5">
      <c r="A38" s="4" t="s">
        <v>483</v>
      </c>
    </row>
    <row r="39" spans="1:5">
      <c r="A39" s="3" t="s">
        <v>455</v>
      </c>
    </row>
    <row r="40" spans="1:5">
      <c r="A40" s="4" t="s">
        <v>460</v>
      </c>
      <c r="C40" s="7" t="n">
        <v>239375</v>
      </c>
      <c r="E40" s="7" t="n">
        <v>186438</v>
      </c>
    </row>
    <row r="41" spans="1:5">
      <c r="A41" s="4" t="s">
        <v>484</v>
      </c>
    </row>
    <row r="42" spans="1:5">
      <c r="A42" s="3" t="s">
        <v>455</v>
      </c>
    </row>
    <row r="43" spans="1:5">
      <c r="A43" s="4" t="s">
        <v>457</v>
      </c>
      <c r="C43" s="5" t="n">
        <v>0</v>
      </c>
      <c r="D43" s="5" t="n">
        <v>385384</v>
      </c>
    </row>
    <row r="44" spans="1:5">
      <c r="A44" s="4" t="s">
        <v>475</v>
      </c>
      <c r="C44" s="9" t="n">
        <v>0.75</v>
      </c>
    </row>
    <row r="45" spans="1:5">
      <c r="A45" s="4" t="s">
        <v>485</v>
      </c>
    </row>
    <row r="46" spans="1:5">
      <c r="A46" s="3" t="s">
        <v>455</v>
      </c>
    </row>
    <row r="47" spans="1:5">
      <c r="A47" s="4" t="s">
        <v>374</v>
      </c>
      <c r="C47" s="5" t="n">
        <v>750660</v>
      </c>
    </row>
    <row r="48" spans="1:5">
      <c r="A48" s="4" t="s">
        <v>486</v>
      </c>
    </row>
    <row r="49" spans="1:5">
      <c r="A49" s="3" t="s">
        <v>455</v>
      </c>
    </row>
    <row r="50" spans="1:5">
      <c r="A50" s="4" t="s">
        <v>374</v>
      </c>
      <c r="C50" s="5" t="n">
        <v>2501197</v>
      </c>
    </row>
    <row r="51" spans="1:5">
      <c r="A51" s="4" t="s">
        <v>487</v>
      </c>
    </row>
    <row r="52" spans="1:5">
      <c r="A52" s="3" t="s">
        <v>455</v>
      </c>
    </row>
    <row r="53" spans="1:5">
      <c r="A53" s="4" t="s">
        <v>374</v>
      </c>
      <c r="C53" s="5" t="n">
        <v>1451619</v>
      </c>
    </row>
    <row r="54" spans="1:5">
      <c r="A54" s="4" t="s">
        <v>488</v>
      </c>
    </row>
    <row r="55" spans="1:5">
      <c r="A55" s="3" t="s">
        <v>455</v>
      </c>
    </row>
    <row r="56" spans="1:5">
      <c r="A56" s="4" t="s">
        <v>374</v>
      </c>
      <c r="C56" s="5" t="n">
        <v>6098345</v>
      </c>
    </row>
    <row r="57" spans="1:5">
      <c r="A57" s="4" t="s">
        <v>489</v>
      </c>
    </row>
    <row r="58" spans="1:5">
      <c r="A58" s="3" t="s">
        <v>455</v>
      </c>
    </row>
    <row r="59" spans="1:5">
      <c r="A59" s="4" t="s">
        <v>374</v>
      </c>
      <c r="C59" s="5" t="n">
        <v>6342983</v>
      </c>
    </row>
    <row r="60" spans="1:5">
      <c r="A60" s="4" t="s">
        <v>490</v>
      </c>
    </row>
    <row r="61" spans="1:5">
      <c r="A61" s="3" t="s">
        <v>455</v>
      </c>
    </row>
    <row r="62" spans="1:5">
      <c r="A62" s="4" t="s">
        <v>374</v>
      </c>
      <c r="C62" s="5" t="n">
        <v>377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91</v>
      </c>
      <c r="B1" s="2" t="s">
        <v>1</v>
      </c>
    </row>
    <row r="2" spans="1:3">
      <c r="B2" s="2" t="s">
        <v>2</v>
      </c>
      <c r="C2" s="2" t="s">
        <v>80</v>
      </c>
    </row>
    <row r="3" spans="1:3">
      <c r="A3" s="3" t="s">
        <v>185</v>
      </c>
    </row>
    <row r="4" spans="1:3">
      <c r="A4" s="4" t="s">
        <v>147</v>
      </c>
      <c r="B4" s="5" t="n">
        <v>2860002</v>
      </c>
      <c r="C4" s="5" t="n">
        <v>0</v>
      </c>
    </row>
    <row r="5" spans="1:3">
      <c r="A5" s="4" t="s">
        <v>146</v>
      </c>
      <c r="B5" s="7" t="n">
        <v>858000</v>
      </c>
      <c r="C5" s="7" t="n">
        <v>0</v>
      </c>
    </row>
    <row r="6" spans="1:3">
      <c r="A6" s="4" t="s">
        <v>492</v>
      </c>
      <c r="B6" s="5" t="n">
        <v>741028</v>
      </c>
      <c r="C6" s="5" t="n">
        <v>498707</v>
      </c>
    </row>
    <row r="7" spans="1:3">
      <c r="A7" s="4" t="s">
        <v>493</v>
      </c>
      <c r="B7" s="7" t="n">
        <v>316075</v>
      </c>
      <c r="C7" s="7" t="n">
        <v>2143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0"/>
  </cols>
  <sheetData>
    <row r="1" spans="1:2">
      <c r="A1" s="1" t="s">
        <v>494</v>
      </c>
      <c r="B1" s="2" t="s">
        <v>1</v>
      </c>
    </row>
    <row r="2" spans="1:2">
      <c r="B2" s="2" t="s">
        <v>495</v>
      </c>
    </row>
    <row r="3" spans="1:2">
      <c r="A3" s="3" t="s">
        <v>496</v>
      </c>
    </row>
    <row r="4" spans="1:2">
      <c r="A4" s="4" t="s">
        <v>497</v>
      </c>
      <c r="B4" s="5" t="n">
        <v>17852803</v>
      </c>
    </row>
    <row r="5" spans="1:2">
      <c r="A5" s="4" t="s">
        <v>498</v>
      </c>
      <c r="B5" s="5" t="n">
        <v>3117001</v>
      </c>
    </row>
    <row r="6" spans="1:2">
      <c r="A6" s="4" t="s">
        <v>499</v>
      </c>
      <c r="B6" s="5" t="n">
        <v>0</v>
      </c>
    </row>
    <row r="7" spans="1:2">
      <c r="A7" s="4" t="s">
        <v>500</v>
      </c>
      <c r="B7" s="5" t="n">
        <v>-50000</v>
      </c>
    </row>
    <row r="8" spans="1:2">
      <c r="A8" s="4" t="s">
        <v>501</v>
      </c>
      <c r="B8" s="5" t="n">
        <v>209198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0"/>
  </cols>
  <sheetData>
    <row r="1" spans="1:2">
      <c r="A1" s="1" t="s">
        <v>502</v>
      </c>
      <c r="B1" s="2" t="s">
        <v>1</v>
      </c>
    </row>
    <row r="2" spans="1:2">
      <c r="B2" s="2" t="s">
        <v>495</v>
      </c>
    </row>
    <row r="3" spans="1:2">
      <c r="A3" s="3" t="s">
        <v>503</v>
      </c>
    </row>
    <row r="4" spans="1:2">
      <c r="A4" s="4" t="s">
        <v>498</v>
      </c>
      <c r="B4" s="5" t="n">
        <v>3117001</v>
      </c>
    </row>
    <row r="5" spans="1:2">
      <c r="A5" s="4" t="s">
        <v>504</v>
      </c>
    </row>
    <row r="6" spans="1:2">
      <c r="A6" s="3" t="s">
        <v>503</v>
      </c>
    </row>
    <row r="7" spans="1:2">
      <c r="A7" s="4" t="s">
        <v>498</v>
      </c>
      <c r="B7" s="5" t="n">
        <v>1267000</v>
      </c>
    </row>
    <row r="8" spans="1:2">
      <c r="A8" s="4" t="s">
        <v>505</v>
      </c>
    </row>
    <row r="9" spans="1:2">
      <c r="A9" s="3" t="s">
        <v>503</v>
      </c>
    </row>
    <row r="10" spans="1:2">
      <c r="A10" s="4" t="s">
        <v>498</v>
      </c>
      <c r="B10" s="5" t="n">
        <v>1430001</v>
      </c>
    </row>
    <row r="11" spans="1:2">
      <c r="A11" s="4" t="s">
        <v>506</v>
      </c>
    </row>
    <row r="12" spans="1:2">
      <c r="A12" s="3" t="s">
        <v>503</v>
      </c>
    </row>
    <row r="13" spans="1:2">
      <c r="A13" s="4" t="s">
        <v>498</v>
      </c>
      <c r="B13" s="5" t="n">
        <v>42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07</v>
      </c>
      <c r="B1" s="2" t="s">
        <v>1</v>
      </c>
    </row>
    <row r="2" spans="1:3">
      <c r="B2" s="2" t="s">
        <v>2</v>
      </c>
      <c r="C2" s="2" t="s">
        <v>80</v>
      </c>
    </row>
    <row r="3" spans="1:3">
      <c r="A3" s="4" t="s">
        <v>508</v>
      </c>
    </row>
    <row r="4" spans="1:3">
      <c r="A4" s="3" t="s">
        <v>455</v>
      </c>
    </row>
    <row r="5" spans="1:3">
      <c r="A5" s="4" t="s">
        <v>509</v>
      </c>
      <c r="B5" s="4" t="s">
        <v>510</v>
      </c>
      <c r="C5" s="4" t="s">
        <v>511</v>
      </c>
    </row>
    <row r="6" spans="1:3">
      <c r="A6" s="4" t="s">
        <v>512</v>
      </c>
      <c r="B6" s="4" t="s">
        <v>513</v>
      </c>
      <c r="C6" s="4" t="s">
        <v>514</v>
      </c>
    </row>
    <row r="7" spans="1:3">
      <c r="A7" s="4" t="s">
        <v>515</v>
      </c>
      <c r="B7" s="4" t="s">
        <v>516</v>
      </c>
      <c r="C7" s="4" t="s">
        <v>516</v>
      </c>
    </row>
    <row r="8" spans="1:3">
      <c r="A8" s="4" t="s">
        <v>517</v>
      </c>
      <c r="B8" s="4" t="s">
        <v>278</v>
      </c>
      <c r="C8" s="4" t="s">
        <v>278</v>
      </c>
    </row>
    <row r="9" spans="1:3">
      <c r="A9" s="4" t="s">
        <v>518</v>
      </c>
    </row>
    <row r="10" spans="1:3">
      <c r="A10" s="3" t="s">
        <v>455</v>
      </c>
    </row>
    <row r="11" spans="1:3">
      <c r="A11" s="4" t="s">
        <v>509</v>
      </c>
      <c r="B11" s="4" t="s">
        <v>519</v>
      </c>
      <c r="C11" s="4" t="s">
        <v>520</v>
      </c>
    </row>
    <row r="12" spans="1:3">
      <c r="A12" s="4" t="s">
        <v>512</v>
      </c>
      <c r="B12" s="4" t="s">
        <v>521</v>
      </c>
      <c r="C12" s="4" t="s">
        <v>522</v>
      </c>
    </row>
    <row r="13" spans="1:3">
      <c r="A13" s="4" t="s">
        <v>515</v>
      </c>
      <c r="B13" s="4" t="s">
        <v>516</v>
      </c>
      <c r="C13" s="4" t="s">
        <v>516</v>
      </c>
    </row>
    <row r="14" spans="1:3">
      <c r="A14" s="4" t="s">
        <v>517</v>
      </c>
      <c r="B14" s="4" t="s">
        <v>278</v>
      </c>
      <c r="C14" s="4" t="s">
        <v>2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80</v>
      </c>
    </row>
    <row r="3" spans="1:3">
      <c r="A3" s="3" t="s">
        <v>524</v>
      </c>
    </row>
    <row r="4" spans="1:3">
      <c r="A4" s="4" t="s">
        <v>525</v>
      </c>
      <c r="B4" s="5" t="n">
        <v>4080000</v>
      </c>
    </row>
    <row r="5" spans="1:3">
      <c r="A5" s="4" t="s">
        <v>498</v>
      </c>
      <c r="B5" s="5" t="n">
        <v>1850000</v>
      </c>
      <c r="C5" s="5" t="n">
        <v>0</v>
      </c>
    </row>
    <row r="6" spans="1:3">
      <c r="A6" s="4" t="s">
        <v>499</v>
      </c>
      <c r="B6" s="5" t="n">
        <v>0</v>
      </c>
    </row>
    <row r="7" spans="1:3">
      <c r="A7" s="4" t="s">
        <v>526</v>
      </c>
      <c r="B7" s="5" t="n">
        <v>0</v>
      </c>
    </row>
    <row r="8" spans="1:3">
      <c r="A8" s="4" t="s">
        <v>527</v>
      </c>
      <c r="B8" s="5" t="n">
        <v>5930000</v>
      </c>
    </row>
    <row r="9" spans="1:3">
      <c r="A9" s="3" t="s">
        <v>528</v>
      </c>
    </row>
    <row r="10" spans="1:3">
      <c r="A10" s="4" t="s">
        <v>529</v>
      </c>
      <c r="B10" s="9" t="n">
        <v>0.7</v>
      </c>
    </row>
    <row r="11" spans="1:3">
      <c r="A11" s="4" t="s">
        <v>530</v>
      </c>
      <c r="B11" s="10" t="n">
        <v>0.34</v>
      </c>
    </row>
    <row r="12" spans="1:3">
      <c r="A12" s="4" t="s">
        <v>531</v>
      </c>
      <c r="B12" s="9" t="n">
        <v>0.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80</v>
      </c>
    </row>
    <row r="3" spans="1:3">
      <c r="A3" s="3" t="s">
        <v>533</v>
      </c>
    </row>
    <row r="4" spans="1:3">
      <c r="A4" s="4" t="s">
        <v>534</v>
      </c>
      <c r="B4" s="5" t="n">
        <v>34195781</v>
      </c>
      <c r="C4" s="5" t="n">
        <v>34184089</v>
      </c>
    </row>
    <row r="5" spans="1:3">
      <c r="A5" s="4" t="s">
        <v>518</v>
      </c>
    </row>
    <row r="6" spans="1:3">
      <c r="A6" s="3" t="s">
        <v>533</v>
      </c>
    </row>
    <row r="7" spans="1:3">
      <c r="A7" s="4" t="s">
        <v>534</v>
      </c>
      <c r="B7" s="5" t="n">
        <v>20919804</v>
      </c>
      <c r="C7" s="5" t="n">
        <v>22469455</v>
      </c>
    </row>
    <row r="8" spans="1:3">
      <c r="A8" s="4" t="s">
        <v>508</v>
      </c>
    </row>
    <row r="9" spans="1:3">
      <c r="A9" s="3" t="s">
        <v>533</v>
      </c>
    </row>
    <row r="10" spans="1:3">
      <c r="A10" s="4" t="s">
        <v>534</v>
      </c>
      <c r="B10" s="5" t="n">
        <v>5930000</v>
      </c>
      <c r="C10" s="5" t="n">
        <v>3480000</v>
      </c>
    </row>
    <row r="11" spans="1:3">
      <c r="A11" s="4" t="s">
        <v>535</v>
      </c>
    </row>
    <row r="12" spans="1:3">
      <c r="A12" s="3" t="s">
        <v>533</v>
      </c>
    </row>
    <row r="13" spans="1:3">
      <c r="A13" s="4" t="s">
        <v>534</v>
      </c>
      <c r="B13" s="5" t="n">
        <v>3110000</v>
      </c>
      <c r="C13" s="5" t="n">
        <v>3200000</v>
      </c>
    </row>
    <row r="14" spans="1:3">
      <c r="A14" s="4" t="s">
        <v>536</v>
      </c>
    </row>
    <row r="15" spans="1:3">
      <c r="A15" s="3" t="s">
        <v>533</v>
      </c>
    </row>
    <row r="16" spans="1:3">
      <c r="A16" s="4" t="s">
        <v>534</v>
      </c>
      <c r="B16" s="5" t="n">
        <v>4235977</v>
      </c>
      <c r="C16" s="5" t="n">
        <v>50346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36"/>
    <col customWidth="1" max="3" min="3" width="31"/>
    <col customWidth="1" max="4" min="4" width="21"/>
  </cols>
  <sheetData>
    <row r="1" spans="1:4">
      <c r="A1" s="1" t="s">
        <v>537</v>
      </c>
      <c r="B1" s="2" t="s">
        <v>538</v>
      </c>
      <c r="C1" s="2" t="s">
        <v>539</v>
      </c>
      <c r="D1" s="2" t="s">
        <v>394</v>
      </c>
    </row>
    <row r="2" spans="1:4">
      <c r="A2" s="4" t="s">
        <v>540</v>
      </c>
    </row>
    <row r="3" spans="1:4">
      <c r="A3" s="3" t="s">
        <v>541</v>
      </c>
    </row>
    <row r="4" spans="1:4">
      <c r="A4" s="4" t="s">
        <v>542</v>
      </c>
      <c r="B4" s="7" t="n">
        <v>190511</v>
      </c>
      <c r="C4" s="7" t="n">
        <v>190511</v>
      </c>
      <c r="D4" s="7" t="n">
        <v>190511</v>
      </c>
    </row>
    <row r="5" spans="1:4">
      <c r="A5" s="4" t="s">
        <v>543</v>
      </c>
    </row>
    <row r="6" spans="1:4">
      <c r="A6" s="3" t="s">
        <v>541</v>
      </c>
    </row>
    <row r="7" spans="1:4">
      <c r="A7" s="4" t="s">
        <v>544</v>
      </c>
      <c r="B7" s="5" t="n">
        <v>761805</v>
      </c>
      <c r="C7" s="5" t="n">
        <v>761805</v>
      </c>
      <c r="D7" s="7" t="n">
        <v>761805</v>
      </c>
    </row>
    <row r="8" spans="1:4">
      <c r="A8" s="4" t="s">
        <v>545</v>
      </c>
    </row>
    <row r="9" spans="1:4">
      <c r="A9" s="3" t="s">
        <v>541</v>
      </c>
    </row>
    <row r="10" spans="1:4">
      <c r="A10" s="4" t="s">
        <v>546</v>
      </c>
      <c r="B10" s="7" t="n">
        <v>619000</v>
      </c>
      <c r="C10" s="5" t="n">
        <v>619000</v>
      </c>
    </row>
    <row r="11" spans="1:4">
      <c r="A11" s="4" t="s">
        <v>547</v>
      </c>
    </row>
    <row r="12" spans="1:4">
      <c r="A12" s="3" t="s">
        <v>541</v>
      </c>
    </row>
    <row r="13" spans="1:4">
      <c r="A13" s="4" t="s">
        <v>402</v>
      </c>
      <c r="B13" s="5" t="n">
        <v>2</v>
      </c>
    </row>
    <row r="14" spans="1:4">
      <c r="A14" s="4" t="s">
        <v>548</v>
      </c>
    </row>
    <row r="15" spans="1:4">
      <c r="A15" s="3" t="s">
        <v>541</v>
      </c>
    </row>
    <row r="16" spans="1:4">
      <c r="A16" s="4" t="s">
        <v>549</v>
      </c>
      <c r="B16" s="7" t="n">
        <v>727000</v>
      </c>
      <c r="C16" s="7" t="n">
        <v>727000</v>
      </c>
    </row>
    <row r="17" spans="1:4">
      <c r="A17" s="4" t="s">
        <v>550</v>
      </c>
      <c r="C17" s="7" t="n">
        <v>2</v>
      </c>
    </row>
    <row r="18" spans="1:4">
      <c r="A18" s="4" t="s">
        <v>551</v>
      </c>
    </row>
    <row r="19" spans="1:4">
      <c r="A19" s="3" t="s">
        <v>541</v>
      </c>
    </row>
    <row r="20" spans="1:4">
      <c r="A20" s="4" t="s">
        <v>549</v>
      </c>
      <c r="B20" s="7" t="n">
        <v>162137</v>
      </c>
      <c r="C20" s="7" t="n">
        <v>1621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3"/>
    <col customWidth="1" max="5" min="5" width="17"/>
    <col customWidth="1" max="6" min="6" width="16"/>
    <col customWidth="1" max="7" min="7" width="20"/>
    <col customWidth="1" max="8" min="8" width="25"/>
    <col customWidth="1" max="9" min="9" width="28"/>
  </cols>
  <sheetData>
    <row r="1" spans="1:9">
      <c r="A1" s="1" t="s">
        <v>134</v>
      </c>
      <c r="B1" s="2" t="s">
        <v>135</v>
      </c>
      <c r="C1" s="2" t="s">
        <v>136</v>
      </c>
      <c r="D1" s="2" t="s">
        <v>137</v>
      </c>
      <c r="E1" s="2" t="s">
        <v>138</v>
      </c>
      <c r="F1" s="2" t="s">
        <v>139</v>
      </c>
      <c r="G1" s="2" t="s">
        <v>140</v>
      </c>
      <c r="H1" s="2" t="s">
        <v>141</v>
      </c>
      <c r="I1" s="2" t="s">
        <v>142</v>
      </c>
    </row>
    <row r="2" spans="1:9">
      <c r="A2" s="4" t="s">
        <v>143</v>
      </c>
      <c r="B2" s="7" t="n">
        <v>-1493843</v>
      </c>
      <c r="C2" s="7" t="n">
        <v>3</v>
      </c>
      <c r="D2" s="7" t="n">
        <v>64070</v>
      </c>
      <c r="E2" s="7" t="n">
        <v>157</v>
      </c>
      <c r="F2" s="7" t="n">
        <v>49550769</v>
      </c>
      <c r="G2" s="7" t="n">
        <v>-50102952</v>
      </c>
      <c r="H2" s="7" t="n">
        <v>74251</v>
      </c>
      <c r="I2" s="7" t="n">
        <v>-1080141</v>
      </c>
    </row>
    <row r="3" spans="1:9">
      <c r="A3" s="4" t="s">
        <v>144</v>
      </c>
      <c r="C3" s="5" t="n">
        <v>2530</v>
      </c>
      <c r="D3" s="5" t="n">
        <v>64069666</v>
      </c>
      <c r="E3" s="5" t="n">
        <v>157143</v>
      </c>
    </row>
    <row r="4" spans="1:9">
      <c r="A4" s="3" t="s">
        <v>145</v>
      </c>
    </row>
    <row r="5" spans="1:9">
      <c r="A5" s="4" t="s">
        <v>146</v>
      </c>
      <c r="B5" s="7" t="n">
        <v>858000</v>
      </c>
      <c r="E5" s="7" t="n">
        <v>2860</v>
      </c>
      <c r="F5" s="5" t="n">
        <v>855140</v>
      </c>
    </row>
    <row r="6" spans="1:9">
      <c r="A6" s="4" t="s">
        <v>147</v>
      </c>
      <c r="B6" s="5" t="n">
        <v>2860002</v>
      </c>
      <c r="E6" s="5" t="n">
        <v>2860002</v>
      </c>
    </row>
    <row r="7" spans="1:9">
      <c r="A7" s="4" t="s">
        <v>148</v>
      </c>
      <c r="B7" s="7" t="n">
        <v>494371</v>
      </c>
      <c r="F7" s="5" t="n">
        <v>494371</v>
      </c>
    </row>
    <row r="8" spans="1:9">
      <c r="A8" s="4" t="s">
        <v>149</v>
      </c>
      <c r="B8" s="7" t="n">
        <v>316075</v>
      </c>
      <c r="D8" s="7" t="n">
        <v>556</v>
      </c>
      <c r="E8" s="7" t="n">
        <v>185</v>
      </c>
      <c r="F8" s="5" t="n">
        <v>315334</v>
      </c>
    </row>
    <row r="9" spans="1:9">
      <c r="A9" s="4" t="s">
        <v>150</v>
      </c>
      <c r="B9" s="5" t="n">
        <v>741028</v>
      </c>
      <c r="D9" s="5" t="n">
        <v>556028</v>
      </c>
      <c r="E9" s="5" t="n">
        <v>185000</v>
      </c>
    </row>
    <row r="10" spans="1:9">
      <c r="A10" s="4" t="s">
        <v>151</v>
      </c>
      <c r="B10" s="7" t="n">
        <v>456344</v>
      </c>
      <c r="F10" s="5" t="n">
        <v>456344</v>
      </c>
    </row>
    <row r="11" spans="1:9">
      <c r="A11" s="4" t="s">
        <v>152</v>
      </c>
      <c r="B11" s="5" t="n">
        <v>-52937</v>
      </c>
      <c r="F11" s="5" t="n">
        <v>-52937</v>
      </c>
    </row>
    <row r="12" spans="1:9">
      <c r="A12" s="4" t="s">
        <v>153</v>
      </c>
      <c r="B12" s="5" t="n">
        <v>0</v>
      </c>
      <c r="F12" s="5" t="n">
        <v>245555</v>
      </c>
      <c r="H12" s="5" t="n">
        <v>-242474</v>
      </c>
      <c r="I12" s="5" t="n">
        <v>-3081</v>
      </c>
    </row>
    <row r="13" spans="1:9">
      <c r="A13" s="4" t="s">
        <v>154</v>
      </c>
      <c r="B13" s="5" t="n">
        <v>0</v>
      </c>
      <c r="E13" s="7" t="n">
        <v>2976</v>
      </c>
      <c r="F13" s="5" t="n">
        <v>919502</v>
      </c>
      <c r="H13" s="5" t="n">
        <v>-910858</v>
      </c>
      <c r="I13" s="5" t="n">
        <v>-11620</v>
      </c>
    </row>
    <row r="14" spans="1:9">
      <c r="A14" s="4" t="s">
        <v>155</v>
      </c>
      <c r="E14" s="5" t="n">
        <v>2975734</v>
      </c>
    </row>
    <row r="15" spans="1:9">
      <c r="A15" s="4" t="s">
        <v>97</v>
      </c>
      <c r="B15" s="5" t="n">
        <v>-4084555</v>
      </c>
      <c r="G15" s="5" t="n">
        <v>-3331127</v>
      </c>
      <c r="H15" s="5" t="n">
        <v>-753428</v>
      </c>
    </row>
    <row r="16" spans="1:9">
      <c r="A16" s="4" t="s">
        <v>156</v>
      </c>
      <c r="B16" s="5" t="n">
        <v>34117</v>
      </c>
      <c r="H16" s="5" t="n">
        <v>17515</v>
      </c>
      <c r="I16" s="5" t="n">
        <v>16602</v>
      </c>
    </row>
    <row r="17" spans="1:9">
      <c r="A17" s="4" t="s">
        <v>157</v>
      </c>
      <c r="B17" s="7" t="n">
        <v>-3472428</v>
      </c>
      <c r="C17" s="7" t="n">
        <v>3</v>
      </c>
      <c r="D17" s="7" t="n">
        <v>64626</v>
      </c>
      <c r="E17" s="7" t="n">
        <v>6178</v>
      </c>
      <c r="F17" s="7" t="n">
        <v>52784078</v>
      </c>
      <c r="G17" s="7" t="n">
        <v>-53434079</v>
      </c>
      <c r="H17" s="7" t="n">
        <v>-1814994</v>
      </c>
      <c r="I17" s="7" t="n">
        <v>-1078240</v>
      </c>
    </row>
    <row r="18" spans="1:9">
      <c r="A18" s="4" t="s">
        <v>158</v>
      </c>
      <c r="C18" s="5" t="n">
        <v>2530</v>
      </c>
      <c r="D18" s="5" t="n">
        <v>64625694</v>
      </c>
      <c r="E18" s="5" t="n">
        <v>61778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80</v>
      </c>
    </row>
    <row r="3" spans="1:3">
      <c r="A3" s="3" t="s">
        <v>197</v>
      </c>
    </row>
    <row r="4" spans="1:3">
      <c r="A4" s="4" t="s">
        <v>553</v>
      </c>
      <c r="B4" s="7" t="n">
        <v>922478</v>
      </c>
      <c r="C4" s="7" t="n">
        <v>0</v>
      </c>
    </row>
    <row r="5" spans="1:3">
      <c r="A5" s="4" t="s">
        <v>554</v>
      </c>
      <c r="B5" s="5" t="n">
        <v>32738</v>
      </c>
      <c r="C5" s="5" t="n">
        <v>26244</v>
      </c>
    </row>
    <row r="6" spans="1:3">
      <c r="A6" s="4" t="s">
        <v>555</v>
      </c>
      <c r="B6" s="7" t="n">
        <v>0</v>
      </c>
      <c r="C6"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556</v>
      </c>
      <c r="B1" s="2" t="s">
        <v>371</v>
      </c>
      <c r="C1" s="2" t="s">
        <v>1</v>
      </c>
    </row>
    <row r="2" spans="1:4">
      <c r="B2" s="2" t="s">
        <v>557</v>
      </c>
      <c r="C2" s="2" t="s">
        <v>2</v>
      </c>
      <c r="D2" s="2" t="s">
        <v>80</v>
      </c>
    </row>
    <row r="3" spans="1:4">
      <c r="A3" s="3" t="s">
        <v>558</v>
      </c>
    </row>
    <row r="4" spans="1:4">
      <c r="A4" s="4" t="s">
        <v>150</v>
      </c>
      <c r="C4" s="5" t="n">
        <v>741028</v>
      </c>
      <c r="D4" s="5" t="n">
        <v>498707</v>
      </c>
    </row>
    <row r="5" spans="1:4">
      <c r="A5" s="4" t="s">
        <v>559</v>
      </c>
      <c r="C5" s="5" t="n">
        <v>0</v>
      </c>
    </row>
    <row r="6" spans="1:4">
      <c r="A6" s="4" t="s">
        <v>375</v>
      </c>
      <c r="C6" s="5" t="n">
        <v>2860002</v>
      </c>
      <c r="D6" s="5" t="n">
        <v>0</v>
      </c>
    </row>
    <row r="7" spans="1:4">
      <c r="A7" s="4" t="s">
        <v>457</v>
      </c>
      <c r="C7" s="5" t="n">
        <v>2144123</v>
      </c>
    </row>
    <row r="8" spans="1:4">
      <c r="A8" s="4" t="s">
        <v>462</v>
      </c>
      <c r="C8" s="5" t="n">
        <v>1850000</v>
      </c>
      <c r="D8" s="5" t="n">
        <v>0</v>
      </c>
    </row>
    <row r="9" spans="1:4">
      <c r="A9" s="4" t="s">
        <v>473</v>
      </c>
    </row>
    <row r="10" spans="1:4">
      <c r="A10" s="3" t="s">
        <v>558</v>
      </c>
    </row>
    <row r="11" spans="1:4">
      <c r="A11" s="4" t="s">
        <v>560</v>
      </c>
      <c r="C11" s="9" t="n">
        <v>0.01</v>
      </c>
    </row>
    <row r="12" spans="1:4">
      <c r="A12" s="4" t="s">
        <v>476</v>
      </c>
    </row>
    <row r="13" spans="1:4">
      <c r="A13" s="3" t="s">
        <v>558</v>
      </c>
    </row>
    <row r="14" spans="1:4">
      <c r="A14" s="4" t="s">
        <v>560</v>
      </c>
      <c r="C14" s="7" t="n">
        <v>3</v>
      </c>
    </row>
    <row r="15" spans="1:4">
      <c r="A15" s="4" t="s">
        <v>561</v>
      </c>
    </row>
    <row r="16" spans="1:4">
      <c r="A16" s="3" t="s">
        <v>558</v>
      </c>
    </row>
    <row r="17" spans="1:4">
      <c r="A17" s="4" t="s">
        <v>150</v>
      </c>
      <c r="B17" s="5" t="n">
        <v>157407</v>
      </c>
    </row>
    <row r="18" spans="1:4">
      <c r="A18" s="4" t="s">
        <v>559</v>
      </c>
      <c r="B18" s="5" t="n">
        <v>521123</v>
      </c>
    </row>
    <row r="19" spans="1:4">
      <c r="A19" s="4" t="s">
        <v>562</v>
      </c>
      <c r="B19" s="9" t="n">
        <v>0.01</v>
      </c>
    </row>
    <row r="20" spans="1:4">
      <c r="A20" s="4" t="s">
        <v>563</v>
      </c>
      <c r="B20" s="7" t="n">
        <v>50000</v>
      </c>
    </row>
    <row r="21" spans="1:4">
      <c r="A21" s="4" t="s">
        <v>375</v>
      </c>
      <c r="B21" s="5" t="n">
        <v>166667</v>
      </c>
    </row>
    <row r="22" spans="1:4">
      <c r="A22" s="4" t="s">
        <v>457</v>
      </c>
      <c r="B22" s="5" t="n">
        <v>83333</v>
      </c>
    </row>
    <row r="23" spans="1:4">
      <c r="A23" s="4" t="s">
        <v>560</v>
      </c>
      <c r="B23" s="9" t="n">
        <v>0.45</v>
      </c>
    </row>
    <row r="24" spans="1:4">
      <c r="A24" s="4" t="s">
        <v>462</v>
      </c>
      <c r="B24" s="5" t="n">
        <v>225000</v>
      </c>
    </row>
    <row r="25" spans="1:4">
      <c r="A25" s="4" t="s">
        <v>564</v>
      </c>
    </row>
    <row r="26" spans="1:4">
      <c r="A26" s="3" t="s">
        <v>558</v>
      </c>
    </row>
    <row r="27" spans="1:4">
      <c r="A27" s="4" t="s">
        <v>385</v>
      </c>
      <c r="B27" s="7" t="n">
        <v>200000</v>
      </c>
    </row>
    <row r="28" spans="1:4">
      <c r="A28" s="4" t="s">
        <v>565</v>
      </c>
      <c r="B28" s="4" t="s">
        <v>566</v>
      </c>
    </row>
    <row r="29" spans="1:4">
      <c r="A29" s="4" t="s">
        <v>567</v>
      </c>
    </row>
    <row r="30" spans="1:4">
      <c r="A30" s="3" t="s">
        <v>558</v>
      </c>
    </row>
    <row r="31" spans="1:4">
      <c r="A31" s="4" t="s">
        <v>377</v>
      </c>
      <c r="B31" s="4" t="s">
        <v>390</v>
      </c>
    </row>
    <row r="32" spans="1:4">
      <c r="A32" s="4" t="s">
        <v>568</v>
      </c>
    </row>
    <row r="33" spans="1:4">
      <c r="A33" s="3" t="s">
        <v>558</v>
      </c>
    </row>
    <row r="34" spans="1:4">
      <c r="A34" s="4" t="s">
        <v>377</v>
      </c>
      <c r="B34" s="4" t="s">
        <v>569</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4:50:49Z</dcterms:created>
  <dcterms:modified xmlns:dcterms="http://purl.org/dc/terms/" xmlns:xsi="http://www.w3.org/2001/XMLSchema-instance" xsi:type="dcterms:W3CDTF">2017-08-14T14:50:49Z</dcterms:modified>
</cp:coreProperties>
</file>